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EARNINGS PER SHARE" sheetId="10" state="visible" r:id="rId10"/>
    <sheet xmlns:r="http://schemas.openxmlformats.org/officeDocument/2006/relationships" name="EQUITY" sheetId="11" state="visible" r:id="rId11"/>
    <sheet xmlns:r="http://schemas.openxmlformats.org/officeDocument/2006/relationships" name="SEGMENT REPORTING" sheetId="12" state="visible" r:id="rId12"/>
    <sheet xmlns:r="http://schemas.openxmlformats.org/officeDocument/2006/relationships" name="COMMITMENTS AND CONTINGENCIES" sheetId="13" state="visible" r:id="rId13"/>
    <sheet xmlns:r="http://schemas.openxmlformats.org/officeDocument/2006/relationships" name="DISCONTINUED OPERATIONS" sheetId="14" state="visible" r:id="rId14"/>
    <sheet xmlns:r="http://schemas.openxmlformats.org/officeDocument/2006/relationships" name="ACQUISITIONS AND DISPOSITIONS" sheetId="15" state="visible" r:id="rId15"/>
    <sheet xmlns:r="http://schemas.openxmlformats.org/officeDocument/2006/relationships" name="DEBT"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REDEEMABLE NONCONTROLLING INTER" sheetId="19" state="visible" r:id="rId19"/>
    <sheet xmlns:r="http://schemas.openxmlformats.org/officeDocument/2006/relationships" name="SHARE-BASED COMPENSATIO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BASIS OF PRESENTATION AND SIG_2" sheetId="23" state="visible" r:id="rId23"/>
    <sheet xmlns:r="http://schemas.openxmlformats.org/officeDocument/2006/relationships" name="BASIS OF PRESENTATION AND SIG_3" sheetId="24" state="visible" r:id="rId24"/>
    <sheet xmlns:r="http://schemas.openxmlformats.org/officeDocument/2006/relationships" name="EARNINGS PER SHARE (Tables)" sheetId="25" state="visible" r:id="rId25"/>
    <sheet xmlns:r="http://schemas.openxmlformats.org/officeDocument/2006/relationships" name="SEGMENT REPORTING (Tables)" sheetId="26" state="visible" r:id="rId26"/>
    <sheet xmlns:r="http://schemas.openxmlformats.org/officeDocument/2006/relationships" name="DISCONTINUED OPERATIONS (Tables" sheetId="27" state="visible" r:id="rId27"/>
    <sheet xmlns:r="http://schemas.openxmlformats.org/officeDocument/2006/relationships" name="ACQUISITIONS AND DISPOSITIONS (" sheetId="28" state="visible" r:id="rId28"/>
    <sheet xmlns:r="http://schemas.openxmlformats.org/officeDocument/2006/relationships" name="DEBT (Tables)" sheetId="29" state="visible" r:id="rId29"/>
    <sheet xmlns:r="http://schemas.openxmlformats.org/officeDocument/2006/relationships" name="DERIVATIVE INSTRUMENTS (Tables)" sheetId="30" state="visible" r:id="rId30"/>
    <sheet xmlns:r="http://schemas.openxmlformats.org/officeDocument/2006/relationships" name="FAIR VALUE MEASUREMENTS (Tables" sheetId="31" state="visible" r:id="rId31"/>
    <sheet xmlns:r="http://schemas.openxmlformats.org/officeDocument/2006/relationships" name="REDEEMABLE NONCONTROLLING INT_2" sheetId="32" state="visible" r:id="rId32"/>
    <sheet xmlns:r="http://schemas.openxmlformats.org/officeDocument/2006/relationships" name="ORGANIZATION (Details)" sheetId="33" state="visible" r:id="rId33"/>
    <sheet xmlns:r="http://schemas.openxmlformats.org/officeDocument/2006/relationships" name="BASIS OF PRESENTATION AND SIG_4" sheetId="34" state="visible" r:id="rId34"/>
    <sheet xmlns:r="http://schemas.openxmlformats.org/officeDocument/2006/relationships" name="BASIS OF PRESENTATION AND SIG_5" sheetId="35" state="visible" r:id="rId35"/>
    <sheet xmlns:r="http://schemas.openxmlformats.org/officeDocument/2006/relationships" name="BASIS OF PRESENTATION AND SIG_6" sheetId="36" state="visible" r:id="rId36"/>
    <sheet xmlns:r="http://schemas.openxmlformats.org/officeDocument/2006/relationships" name="BASIS OF PRESENTATION AND SIG_7" sheetId="37" state="visible" r:id="rId37"/>
    <sheet xmlns:r="http://schemas.openxmlformats.org/officeDocument/2006/relationships" name="BASIS OF PRESENTATION AND SIG_8" sheetId="38" state="visible" r:id="rId38"/>
    <sheet xmlns:r="http://schemas.openxmlformats.org/officeDocument/2006/relationships" name="EARNINGS PER SHARE (Details)" sheetId="39" state="visible" r:id="rId39"/>
    <sheet xmlns:r="http://schemas.openxmlformats.org/officeDocument/2006/relationships" name="EQUITY - Equity Awards (Details" sheetId="40" state="visible" r:id="rId40"/>
    <sheet xmlns:r="http://schemas.openxmlformats.org/officeDocument/2006/relationships" name="EQUITY - Share Repurchase Progr" sheetId="41" state="visible" r:id="rId41"/>
    <sheet xmlns:r="http://schemas.openxmlformats.org/officeDocument/2006/relationships" name="SEGMENT REPORTING (Details)" sheetId="42" state="visible" r:id="rId42"/>
    <sheet xmlns:r="http://schemas.openxmlformats.org/officeDocument/2006/relationships" name="COMMITMENTS AND CONTINGENCIES (" sheetId="43" state="visible" r:id="rId43"/>
    <sheet xmlns:r="http://schemas.openxmlformats.org/officeDocument/2006/relationships" name="DISCONTINUED OPERATIONS - Prope" sheetId="44" state="visible" r:id="rId44"/>
    <sheet xmlns:r="http://schemas.openxmlformats.org/officeDocument/2006/relationships" name="DISCONTINUED OPERATIONS - Effec" sheetId="45" state="visible" r:id="rId45"/>
    <sheet xmlns:r="http://schemas.openxmlformats.org/officeDocument/2006/relationships" name="ACQUISITIONS AND DISPOSITIONS -" sheetId="46" state="visible" r:id="rId46"/>
    <sheet xmlns:r="http://schemas.openxmlformats.org/officeDocument/2006/relationships" name="ACQUISITIONS AND DISPOSITIONS_2" sheetId="47" state="visible" r:id="rId47"/>
    <sheet xmlns:r="http://schemas.openxmlformats.org/officeDocument/2006/relationships" name="DEBT - Schedule of future payme" sheetId="48" state="visible" r:id="rId48"/>
    <sheet xmlns:r="http://schemas.openxmlformats.org/officeDocument/2006/relationships" name="DEBT - Narrative (Details)" sheetId="49" state="visible" r:id="rId49"/>
    <sheet xmlns:r="http://schemas.openxmlformats.org/officeDocument/2006/relationships" name="DEBT - Schedule of Debt (Detail" sheetId="50" state="visible" r:id="rId50"/>
    <sheet xmlns:r="http://schemas.openxmlformats.org/officeDocument/2006/relationships" name="DERIVATIVE INSTRUMENTS (Details" sheetId="51" state="visible" r:id="rId51"/>
    <sheet xmlns:r="http://schemas.openxmlformats.org/officeDocument/2006/relationships" name="DERIVATIVE INSTRUMENTS DERIVATI" sheetId="52" state="visible" r:id="rId52"/>
    <sheet xmlns:r="http://schemas.openxmlformats.org/officeDocument/2006/relationships" name="FAIR VALUE MEASUREMENTS (Detail" sheetId="53" state="visible" r:id="rId53"/>
    <sheet xmlns:r="http://schemas.openxmlformats.org/officeDocument/2006/relationships" name="REDEEMABLE NONCONTROLLING INT_3" sheetId="54" state="visible" r:id="rId54"/>
    <sheet xmlns:r="http://schemas.openxmlformats.org/officeDocument/2006/relationships" name="SHARE-BASED COMPENSATION (Detai" sheetId="55" state="visible" r:id="rId55"/>
    <sheet xmlns:r="http://schemas.openxmlformats.org/officeDocument/2006/relationships" name="RELATED PARTY TRANSACTIONS (Det"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678">
  <si>
    <t>Document and Entity Information - shares</t>
  </si>
  <si>
    <t>6 Months Ended</t>
  </si>
  <si>
    <t>Oct. 31, 2018</t>
  </si>
  <si>
    <t>Dec. 03, 2018</t>
  </si>
  <si>
    <t>Document and Entity Information [Abstract]</t>
  </si>
  <si>
    <t>Entity Registrant Name</t>
  </si>
  <si>
    <t>INVESTORS REAL ESTATE TRUST</t>
  </si>
  <si>
    <t>Entity Central Index Key</t>
  </si>
  <si>
    <t>Current Fiscal Year End Date</t>
  </si>
  <si>
    <t>--04-30</t>
  </si>
  <si>
    <t>Entity Current Reporting Status</t>
  </si>
  <si>
    <t>Yes</t>
  </si>
  <si>
    <t>Entity Filer Category</t>
  </si>
  <si>
    <t>Large Accelerated Filer</t>
  </si>
  <si>
    <t>Entity Small Business</t>
  </si>
  <si>
    <t>false</t>
  </si>
  <si>
    <t>Entity Emerging Growth Company</t>
  </si>
  <si>
    <t>Entity Common Stock, Shares Outstanding</t>
  </si>
  <si>
    <t>Document Fiscal Year Focus</t>
  </si>
  <si>
    <t>Document Fiscal Period Focus</t>
  </si>
  <si>
    <t>Q2</t>
  </si>
  <si>
    <t>Document Type</t>
  </si>
  <si>
    <t>10-Q</t>
  </si>
  <si>
    <t>Amendment Flag</t>
  </si>
  <si>
    <t>Document Period End Date</t>
  </si>
  <si>
    <t>Oct. 31,
		2018</t>
  </si>
  <si>
    <t>CONDENSED CONSOLIDATED BALANCE SHEETS (unaudited) - USD ($) $ in Thousands</t>
  </si>
  <si>
    <t>Apr. 30, 2018</t>
  </si>
  <si>
    <t>Real estate investments</t>
  </si>
  <si>
    <t>Property owned</t>
  </si>
  <si>
    <t>Less accumulated depreciation</t>
  </si>
  <si>
    <t>Total property owned</t>
  </si>
  <si>
    <t>Unimproved land</t>
  </si>
  <si>
    <t>Mortgage loans receivable</t>
  </si>
  <si>
    <t>Total real estate investments</t>
  </si>
  <si>
    <t>Cash and cash equivalents</t>
  </si>
  <si>
    <t>Restricted cash</t>
  </si>
  <si>
    <t>Other assets</t>
  </si>
  <si>
    <t>TOTAL ASSETS</t>
  </si>
  <si>
    <t>LIABILITIES</t>
  </si>
  <si>
    <t>Accounts payable and accrued expenses</t>
  </si>
  <si>
    <t>Revolving line of credit</t>
  </si>
  <si>
    <t>Term loans, net of unamortized loan costs of $1,044 and $486, respectively</t>
  </si>
  <si>
    <t>Mortgages payable, net of unamortized loan costs of $1,865 and $2,221, respectively</t>
  </si>
  <si>
    <t>TOTAL LIABILITIES</t>
  </si>
  <si>
    <t>COMMITMENTS AND CONTINGENCIES (NOTE 6)</t>
  </si>
  <si>
    <t xml:space="preserve"> </t>
  </si>
  <si>
    <t>REDEEMABLE NONCONTROLLING INTERESTS – CONSOLIDATED REAL ESTATE ENTITIES</t>
  </si>
  <si>
    <t>EQUITY</t>
  </si>
  <si>
    <t>Series C Preferred Shares of Beneficial Interest (Cumulative redeemable preferred shares, no par value, $25 per share liquidation preference, 4,118 shares issued and outstanding at October 31, 2018 and April 30, 2018, aggregate liquidation preference of $102,971)</t>
  </si>
  <si>
    <t>Common Shares of Beneficial Interest (Unlimited authorization, no par value, 119,727 shares issued and outstanding at October 31, 2018 and 119,526 shares issued and outstanding at April 30, 2018)</t>
  </si>
  <si>
    <t>Accumulated distributions in excess of net income</t>
  </si>
  <si>
    <t>Accumulated other comprehensive income</t>
  </si>
  <si>
    <t>Total shareholders’ equity</t>
  </si>
  <si>
    <t>Noncontrolling interests – Operating Partnership (13,678 units at October 31, 2018 and 14,099 units at April 30, 2018)</t>
  </si>
  <si>
    <t>Noncontrolling interests – consolidated real estate entities</t>
  </si>
  <si>
    <t>Total equity</t>
  </si>
  <si>
    <t>TOTAL LIABILITIES, REDEEMABLE NONCONTROLLING INTERESTS, AND EQUITY</t>
  </si>
  <si>
    <t>CONDENSED CONSOLIDATED BALANCE SHEETS (unaudited) (Parenthetical) - USD ($) shares in Thousands, $ in Thousands</t>
  </si>
  <si>
    <t>Stockholders' Equity, Including Portion Attributable to Noncontrolling Interest [Abstract]</t>
  </si>
  <si>
    <t>Preferred Shares of Beneficial Interest, liquidation preference (in dollars per share)</t>
  </si>
  <si>
    <t>Preferred Shares of Beneficial Interest, shares issued (in shares)</t>
  </si>
  <si>
    <t>Preferred Shares of Beneficial Interest, shares outstanding (in shares)</t>
  </si>
  <si>
    <t>Preferred shares liquidation preference</t>
  </si>
  <si>
    <t>Common Shares of Beneficial Interest, shares issued (in shares)</t>
  </si>
  <si>
    <t>Common Shares of Beneficial Interest, shares outstanding (in shares)</t>
  </si>
  <si>
    <t>Noncontrolling interests - Operating Partnership (in shares)</t>
  </si>
  <si>
    <t>Medium-term Notes [Member]</t>
  </si>
  <si>
    <t>Mortgages payable, loan costs</t>
  </si>
  <si>
    <t>Mortgages [Member]</t>
  </si>
  <si>
    <t>CONDENSED CONSOLIDATED STATEMENTS OF OPERATIONS (unaudited) - USD ($) $ in Thousands</t>
  </si>
  <si>
    <t>3 Months Ended</t>
  </si>
  <si>
    <t>Oct. 31, 2017</t>
  </si>
  <si>
    <t>REVENUE</t>
  </si>
  <si>
    <t>EXPENSES</t>
  </si>
  <si>
    <t>Property operating expenses, excluding real estate taxes</t>
  </si>
  <si>
    <t>Real estate taxes</t>
  </si>
  <si>
    <t>Casualty loss</t>
  </si>
  <si>
    <t>Depreciation and amortization</t>
  </si>
  <si>
    <t>Impairment of real estate investments</t>
  </si>
  <si>
    <t>General and administrative expenses</t>
  </si>
  <si>
    <t>TOTAL EXPENSES</t>
  </si>
  <si>
    <t>Operating income (loss)</t>
  </si>
  <si>
    <t>Interest expense</t>
  </si>
  <si>
    <t>Loss on extinguishment of debt</t>
  </si>
  <si>
    <t>Interest income</t>
  </si>
  <si>
    <t>Other income</t>
  </si>
  <si>
    <t>Income (loss) before gain on sale of real estate and other investments and income (loss) from discontinued operations</t>
  </si>
  <si>
    <t>Gain (loss) on sale of real estate and other investments</t>
  </si>
  <si>
    <t>Income (loss) from continuing operations</t>
  </si>
  <si>
    <t>Income (loss) from discontinued operations</t>
  </si>
  <si>
    <t>NET INCOME (LOSS)</t>
  </si>
  <si>
    <t>Net (income) loss attributable to noncontrolling interests – Operating Partnership</t>
  </si>
  <si>
    <t>Net (income) loss attributable to noncontrolling interests – consolidated real estate entities</t>
  </si>
  <si>
    <t>Net income (loss) attributable to controlling interests</t>
  </si>
  <si>
    <t>Dividends to preferred shareholders</t>
  </si>
  <si>
    <t>Redemption of preferred shares</t>
  </si>
  <si>
    <t>NET INCOME (LOSS) AVAILABLE TO COMMON SHAREHOLDERS</t>
  </si>
  <si>
    <t>Earnings (loss) per common share from continuing operations – basic and diluted (in dollars per share)</t>
  </si>
  <si>
    <t>Earnings (loss) per common share from discontinued operations – basic and diluted (in dollars per share)</t>
  </si>
  <si>
    <t>NET EARNINGS (LOSS) PER COMMON SHARE – BASIC &amp; DILUTED (in dollars per share)</t>
  </si>
  <si>
    <t>DIVIDENDS PER COMMON SHARE (in dollars per share)</t>
  </si>
  <si>
    <t>Management Service [Member]</t>
  </si>
  <si>
    <t>Property management expense</t>
  </si>
  <si>
    <t>CONDENSED CONSOLIDATED STATEMENTS OF COMPREHENSIVE INCOME (unaudited) - USD ($) $ in Thousands</t>
  </si>
  <si>
    <t>Statement of Comprehensive Income [Abstract]</t>
  </si>
  <si>
    <t>Net income (loss)</t>
  </si>
  <si>
    <t>Other comprehensive income:</t>
  </si>
  <si>
    <t>Unrealized gain (loss) from derivative instrument</t>
  </si>
  <si>
    <t>(Gain) loss on derivative instrument reclassified into earnings</t>
  </si>
  <si>
    <t>Total comprehensive income (loss)</t>
  </si>
  <si>
    <t>Net comprehensive (income) loss attributable to noncontrolling interests – Operating Partnership</t>
  </si>
  <si>
    <t>Net comprehensive (income) loss attributable to noncontrolling interests – consolidated real estate entities</t>
  </si>
  <si>
    <t>Comprehensive income (loss) attributable to controlling interests</t>
  </si>
  <si>
    <t>CONDENSED CONSOLIDATED STATEMENTS OF EQUITY (unaudited) - USD ($) shares in Thousands, $ in Thousands</t>
  </si>
  <si>
    <t>Total</t>
  </si>
  <si>
    <t>PREFERRED STOCK [Member]</t>
  </si>
  <si>
    <t>COMMON SHARES [Member]</t>
  </si>
  <si>
    <t>ACCUMULATED DISTRIBUTIONS IN EXCESS OF NET INCOME [Member]</t>
  </si>
  <si>
    <t>ACCUMULATED OTHER COMPREHENSIVE INCOME [Member]</t>
  </si>
  <si>
    <t>NONREDEEMABLE NONCONTROLLING INTERESTS [Member]</t>
  </si>
  <si>
    <t>Series B Preferred Stock [Member]</t>
  </si>
  <si>
    <t>Series B Preferred Stock [Member]ACCUMULATED DISTRIBUTIONS IN EXCESS OF NET INCOME [Member]</t>
  </si>
  <si>
    <t>Series C Preferred Stock [Member]</t>
  </si>
  <si>
    <t>Series C Preferred Stock [Member]ACCUMULATED DISTRIBUTIONS IN EXCESS OF NET INCOME [Member]</t>
  </si>
  <si>
    <t>Balance at Apr. 30, 2017</t>
  </si>
  <si>
    <t>Balance (in shares) at Apr. 30, 2017</t>
  </si>
  <si>
    <t>Increase (Decrease) in Stockholders' Equity [Roll Forward]</t>
  </si>
  <si>
    <t>Net income (loss) attributable to controlling interests and nonredeemable noncontrolling interests</t>
  </si>
  <si>
    <t>Distributions – common shares and units</t>
  </si>
  <si>
    <t>Distributions - preferred shares</t>
  </si>
  <si>
    <t>Shares issued and share-based compensation (in shares)</t>
  </si>
  <si>
    <t>Shares issued and share-based compensation</t>
  </si>
  <si>
    <t>Series C preferred shares issued</t>
  </si>
  <si>
    <t>Redemption of units for cash</t>
  </si>
  <si>
    <t>Shares repurchased (in shares)</t>
  </si>
  <si>
    <t>Shares repurchased</t>
  </si>
  <si>
    <t>Contributions from nonredeemable noncontrolling interests – consolidated real estate entities</t>
  </si>
  <si>
    <t>Distributions to nonredeemable noncontrolling interests – consolidated real estate entities</t>
  </si>
  <si>
    <t>Other (in shares)</t>
  </si>
  <si>
    <t>Other</t>
  </si>
  <si>
    <t>Balance at Oct. 31, 2017</t>
  </si>
  <si>
    <t>Balance (in shares) at Oct. 31, 2017</t>
  </si>
  <si>
    <t>Cumulative adjustment upon adoption of ASC 606 and ASC 610-20</t>
  </si>
  <si>
    <t>Adjusted balance</t>
  </si>
  <si>
    <t>Balance at Apr. 30, 2018</t>
  </si>
  <si>
    <t>Balance (in shares) at Apr. 30, 2018</t>
  </si>
  <si>
    <t>Other comprehensive income - derivative instrument</t>
  </si>
  <si>
    <t>Redemption of units for common shares (in shares)</t>
  </si>
  <si>
    <t>Redemption of units for common shares</t>
  </si>
  <si>
    <t>Balance at Oct. 31, 2018</t>
  </si>
  <si>
    <t>Balance (in shares) at Oct. 31, 2018</t>
  </si>
  <si>
    <t>CONDENSED CONSOLIDATED STATEMENTS OF CASH FLOWS (unaudited) - USD ($) $ in Thousands</t>
  </si>
  <si>
    <t>CASH FLOWS FROM OPERATING ACTIVITIES</t>
  </si>
  <si>
    <t>Adjustments to reconcile net income (loss) to net cash provided by operating activities:</t>
  </si>
  <si>
    <t>Depreciation and amortization, including amortization of capitalized loan costs</t>
  </si>
  <si>
    <t>Depreciation and amortization from discontinued operations, including amortization of capitalized loan costs</t>
  </si>
  <si>
    <t>(Gain) loss on sale of real estate, land, other investments and discontinued operations</t>
  </si>
  <si>
    <t>Share-based compensation expense</t>
  </si>
  <si>
    <t>Other, net</t>
  </si>
  <si>
    <t>Changes in other assets and liabilities:</t>
  </si>
  <si>
    <t>Net cash provided by operating activities</t>
  </si>
  <si>
    <t>CASH FLOWS FROM INVESTING ACTIVITIES</t>
  </si>
  <si>
    <t>Principal proceeds on mortgage loans receivable</t>
  </si>
  <si>
    <t>Increase in notes receivable</t>
  </si>
  <si>
    <t>Proceeds from sale of discontinued operations</t>
  </si>
  <si>
    <t>Proceeds from sale of real estate and other investments</t>
  </si>
  <si>
    <t>Insurance proceeds received</t>
  </si>
  <si>
    <t>Payments for acquisitions of real estate assets</t>
  </si>
  <si>
    <t>Payments for development and re-development of real estate assets</t>
  </si>
  <si>
    <t>Payments for improvements of real estate assets</t>
  </si>
  <si>
    <t>Payments for improvements of real estate assets from discontinued operations</t>
  </si>
  <si>
    <t>Net cash provided by (used by) investing activities</t>
  </si>
  <si>
    <t>CASH FLOWS FROM FINANCING ACTIVITIES</t>
  </si>
  <si>
    <t>Principal payments on mortgages payable, including prepayment penalties</t>
  </si>
  <si>
    <t>Proceeds from revolving lines of credit</t>
  </si>
  <si>
    <t>Principal payments on revolving lines of credit</t>
  </si>
  <si>
    <t>Proceeds from term loan</t>
  </si>
  <si>
    <t>Proceeds from construction debt</t>
  </si>
  <si>
    <t>Payment on financing liability</t>
  </si>
  <si>
    <t>Repurchase of common shares</t>
  </si>
  <si>
    <t>Proceeds from issuance of Series C preferred shares, net of issue costs</t>
  </si>
  <si>
    <t>Repurchase of Series B preferred shares</t>
  </si>
  <si>
    <t>Repurchase of partnership units</t>
  </si>
  <si>
    <t>Distributions paid to common shareholders</t>
  </si>
  <si>
    <t>Distributions paid to preferred shareholders</t>
  </si>
  <si>
    <t>Distributions paid to noncontrolling interests – Unitholders of the Operating Partnership</t>
  </si>
  <si>
    <t>Distributions paid to noncontrolling interests – consolidated real estate entities</t>
  </si>
  <si>
    <t>Net cash provided by (used by) financing activities</t>
  </si>
  <si>
    <t>NET INCREASE (DECREASE) IN CASH, CASH EQUIVALENTS, AND RESTRICTED CASH</t>
  </si>
  <si>
    <t>CASH, CASH EQUIVALENTS, AND RESTRICTED CASH AT BEGINNING OF PERIOD</t>
  </si>
  <si>
    <t>CASH, CASH EQUIVALENTS, AND RESTRICTED CASH AT END OF PERIOD</t>
  </si>
  <si>
    <t>SUPPLEMENTARY SCHEDULE OF NON-CASH INVESTING AND FINANCING ACTIVITIES</t>
  </si>
  <si>
    <t>Operating partnership units converted to shares</t>
  </si>
  <si>
    <t>Decrease to accounts payable included within real estate investments</t>
  </si>
  <si>
    <t>Notes and accounts receivable converted to equity</t>
  </si>
  <si>
    <t>Construction debt reclassified to mortgages payable</t>
  </si>
  <si>
    <t>SUPPLEMENTAL DISCLOSURE OF CASH FLOW INFORMATION</t>
  </si>
  <si>
    <t>Cash paid for interest</t>
  </si>
  <si>
    <t>ORGANIZATION</t>
  </si>
  <si>
    <t>Organization, Consolidation and Presentation of Financial Statements [Abstract]</t>
  </si>
  <si>
    <t>ORGANIZATION Investors Real Estate Trust, collectively with our consolidated subsidiaries (“IRET,” “we,” “us,” or “our”), is a real estate investment trust (“REIT”) focused on the ownership, management, acquisition, redevelopment, and development of apartment communities. As of October 31, 2018 , we owned interests in 87 apartment communities consisting of 13,702 apartment homes.</t>
  </si>
  <si>
    <t>BASIS OF PRESENTATION AND SIGNIFICANT ACCOUNTING POLICIES</t>
  </si>
  <si>
    <t>Accounting Policies [Abstract]</t>
  </si>
  <si>
    <t>BASIS OF PRESENTATION AND SIGNIFICANT ACCOUNTING POLICIES BASIS OF PRESENTATION We conduct a majority of our business activities through our consolidated operating partnership, IRET Properties, A North Dakota Limited Partnership (the “Operating Partnership”), as well as through a number of other consolidated subsidiary entities. The accompanying condensed consolidated financial statements include our accounts and the accounts of all our subsidiaries in which we maintain a controlling interest, including the Operating Partnership. All intercompany balances and transactions are eliminated in consolidation. Our fiscal year currently ends on April 30. On September 20, 2018, our Board of Trustees approved a change in our fiscal year-end, beginning January 1, 2019, from April 30 to December 31. We will file a transition report on Form 10-K for the period ended December 31, 2018, in accordance with SEC rules and regulations, and all subsequent fiscal years, beginning in 2019, will be from January 1 to December 31. Our Sixth Restated Trustee's Regulations (Bylaws) reflecting this change in fiscal year-end is attached hereto as Exhibit 3.3. The condensed consolidated financial statements also reflect the Operating Partnership's ownership of certain joint venture entities in which the Operating Partnership has a general partner or controlling interest. These entities are consolidated into our operations, with noncontrolling interests reflecting the noncontrolling partners’ share of ownership, income, and expenses. PRIOR PERIOD FINANCIAL STATEMENT CORRECTION OF AN IMMATERIAL MISSTATEMENT During the first quarter of fiscal year 2019, we identified certain adjustments required to correct balances within total equity related to noncontrolling interests in our joint venture entities. Related to our acquisition of additional ownership interest in the joint venture entities, noncontrolling interest - consolidated real estate entities was understated and common shares of beneficial interest was overstated beginning in fiscal year 2017. The adjustments did not impact total assets, total liabilities, revenue, net income, net income available to common shareholders, number of common shares, or earnings per share. Based on an analysis of Accounting Standards Codification (“ASC”) 250 - “Accounting Changes and Error Corrections” (“ASC 250”), Staff Accounting Bulletin 99 - “Materiality” (“SAB 99”) and Staff Accounting Bulletin 108 - "Considering the Effects of Prior Year Misstatements when Quantifying Misstatements in Current Year Financial Statements" (“SAB 108”), we determined that these errors were immaterial to the previously-issued financial statements. The misstatement was corrected in the condensed consolidated balance sheets as of April 30, 2018 and the condensed consolidated statements of equity as of April 30, 2017, October 31, 2017 and April 30, 2018. The effect of these revisions on our condensed consolidated balance sheet is as follows: (in thousands) As previously reported at April 30, 2018 Adjustment As revised at April 30, 2018 Common shares of beneficial interest $ 907,843 $ (7,746 ) $ 900,097 Noncontrolling interests - consolidated real estate entities 1,078 7,810 8,888 Redeemable noncontrolling interests - consolidated real estate entities 6,708 (64 ) 6,644 The effect of these revisions on our condensed consolidated statements of equity is as follows: (in thousands) As previously reported at April 30, 2017 Adjustment As revised at April 30, 2017 Common shares of beneficial interest $ 916,121 $ (7,216 ) $ 908,905 Nonredeemable noncontrolling interests 75,157 7,280 82,437 (in thousands) As previously reported at October 31, 2017 Adjustment As revised at October 31, 2017 Common shares of beneficial interest $ 910,683 $ (7,216 ) $ 903,467 Nonredeemable noncontrolling interests 65,956 7,280 73,236 (in thousands) As previously reported at April 30, 2018 Adjustment As revised at April 30, 2018 Common shares of beneficial interest $ 907,843 $ (7,746 ) $ 900,097 Nonredeemable noncontrolling interests 74,090 7,810 81,900 UNAUDITED INTERIM CONSOLIDATED FINANCIAL STATEMENTS Our interim condensed consolidated financial statements have been prepared in accordance with accounting principles generally accepted in the United States of America (“U.S. GAAP”) for interim financial information and the applicable rules and regulations of the Securities and Exchange Commission (“SEC”). Accordingly, certain disclosures accompanying annual consolidated financial statements prepared in accordance with U.S. GAAP are omitted. The year-end balance sheet data was derived from audited consolidated financial statements, but does not include all disclosures required by U.S. GAAP. In the opinion of management, all adjustments, consisting solely of normal recurring adjustments necessary for the fair presentation of our financial position, results of operations, and cash flows for the interim periods, have been included. The current period’s results of operations are not necessarily indicative of results which ultimately may be achieved for the year. The interim condensed consolidated financial statements and accompanying notes thereto should be read in conjunction with the consolidated financial statements and accompanying notes included in our Annual Report on Form 10-K for the fiscal year ended April 30, 2018 , as filed with the SEC on June 28, 2018.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AX CUTS AND JOBS ACT OF 2017 The Tax Cuts and Jobs Act of 2017 was passed on December 22, 2017. This Act includes a number of changes to the corporate income tax system, including (1) a reduction in the statutory federal corporate income tax rate from 35% to 21% for non-REIT “C” corporations, (2) changes to deductions for certain pass-through business income, and (3) potential limitations on interest expense, depreciation, and the deductibility of executive compensation. As a REIT, we generally will not be subject to federal income tax on our taxable income at the corporate level and do not believe that any of the changes from the 2017 Tax Cut and Jobs Act of 2007 will have a material impact on our consolidated financial statements. However, the impact of this Act is not yet fully known, and there can be no assurance that it will not have an adverse impact on our results of operations. RECENT ACCOUNTING PRONOUNCEMENTS The following table provides a brief description of recent accounting standards updates (“ASUs”). Standard Description Date of Adoption Effect on the Financial Statements or Other Significant Matters ASU 2014-09, Revenue from Contracts with Customers This ASU will eliminate the transaction- and industry-specific revenue recognition guidance under current GAAP and replace it with a principle-based approach for determining revenue recognition. The standard outlines a five-step model whereby revenue is recognized as performance obligations within a contract are satisfied. This ASU is effective for annual reporting periods beginning after December 15, 2017, as a result of a deferral of the effective date arising from the issuance of ASU 2015-14, Revenue from Contracts with Customers - Deferral of the Effective Date . We adopted the new standard effective May 1, 2018 using the modified retrospective approach. The majority of our revenue is derived from rental income, which is scoped out from this standard and will be accounted for under ASC 840, Leases. Our other revenue streams, which were evaluated under this ASU, include but are not limited to other income from residents determined not to be within the scope of ASC 840 and gains and losses from real estate dispositions. Refer to the Revenues section below for information regarding the impact of adopting the standard on our condensed consolidated financial statements. ASU 2016-02, Leases This ASU amends existing accounting standards for lease accounting, including by requiring lessees to recognize most leases on the balance sheet and making certain changes to lessor accounting. This ASU is effective for annual reporting periods beginning after December 15, 2018. Early adoption is permitted. We expect our residential leases, where we are the lessor, will continue to be accounted for as operating leases under the new standard. As a result, we do not expect significant changes in the accounting for lease revenue. For leases where we are the lessee, we will recognize a right of use asset and related lease liability on our consolidated balance sheets upon adoption. We are continuing to evaluate the impact the new standard may have on our consolidated financial statements. ASU 2016-15, Classification of Certain Cash Receipts and Cash Payments This ASU addresses eight specific cash flow issues with the objective of reducing diversity in practice. The cash flow issues include debt prepayment or debt extinguishment costs and proceeds from the settlement of insurance claims. This ASU is effective for fiscal years beginning after December 15, 2017, and interim periods within those fiscal years. We adopted the new standard effective May 1, 2018. The standard requires we present combined inflows and outflows of cash, cash equivalents, and restricted cash in the consolidated statement of cash flows. See additional disclosures regarding the required change below. ASU 2017-05, Other Income – Gains and Losses from the Derecognition of Nonfinancial Assets (Subtopic 610-20): Clarifying the Scope of Asset Derecognition Guidance and Accounting for Partial Sales of Nonfinancial Assets This ASU clarifies the definition of an in-substance nonfinancial asset and changes the accounting for partial sales of nonfinancial assets to be more consistent with the accounting for a sale of a business pursuant to ASU 2017-01. This ASU allows for either a retrospective or modified retrospective approach. This ASU is effective for annual reporting periods beginning after December 15, 2017, including interim reporting periods within that reporting period. We adopted the new standard effective May 1, 2018 using the modified retrospective approach. Refer to the Revenues section below for information regarding the impact of adopting the standard on our condensed consolidated financial statements. ASU 2018-10, Codification Improvements to Topic 842, Leases This ASU was issued to increase shareholders' awareness of narrow aspects of the guidance issued in the amendments and to expedite the improvements under ASU 2016-02. This ASU is effective for annual reporting periods beginning after December 15, 2018. Early adoption is permitted. We are currently evaluating the impact the new standard may have on our consolidated financial statements. ASU 2018-11, Leases: Targeted Improvements This ASU allows lessors to account for lease and non-lease components, by class of underlying assets, as a single lease component if certain criteria are met. The new standard also indicates that companies are permitted to recognize a cumulative-effect adjustment to the opening balance of retained earnings in the period of adoption in lieu of the modified retrospective approach and provides other practical expedients. This ASU is effective for annual reporting periods beginning after December 15, 2018. Early adoption is permitted. We are currently evaluating the impact the new standard may have on our consolidated financial statements. Standard Description Date of Adoption Effect on the Financial Statements or Other Significant Matters ASU 2018-13, Fair Value Measurements (Topic 820) - Disclosure Framework - Changes to the Disclosure Requirement for Fair Value Measurements This ASU eliminates certain disclosure requirements affecting all levels of measurement, and modifies and adds new disclosure requirements for Level 3 measurements. This ASU is effective for annual reporting periods beginning after December 15, 2019. Early adoption is permitted. We are currently evaluating the impact the new standard may have on our disclosures. ASU 2018-15, Intangibles - Goodwill and Other - Internal-Use Software (Topic 350-40): Customer's Accounting for Implementation Costs Incurred in a Cloud Computing Arrangement That is a Service Contract This ASU reduces the complexity for the accounting for costs of implementing a cloud computing service arrangement. The standard aligns various requirements for capitalizing implementation costs. This ASU is effective for annual reporting periods beginning after December 15, 2019. Early adoption is permitted. We are currently evaluating the impact the new standard may have on our consolidated financial statements. RECLASSIFICATIONS Certain previously reported amounts have been reclassified to conform to the current financial statement presentation. These reclassifications had no impact on net income as reported in the condensed consolidated statement of operations, total assets, liabilities, or equity as reported in the condensed consolidated balance sheets and total shareholders' equity. We report in discontinued operations the results of operations and the related gains or losses of properties that have either been disposed or classified as held for sale and for which the disposition represents a strategic shift that has or will have a major effect on our operations and financial results. CASH, CASH EQUIVALENTS, AND RESTRICTED CASH Effective May 1, 2018, we adopted ASU 2016-15, Classification of Certain Cash Receipts and Cash Payments which affects the presentation and disclosure of the statements of cash flows. Previously our consolidated statements of cash flows presented transfers between restricted cash and unrestricted cash as operating, financing, and investing cash activities based upon the required or intended purpose for the restricted cash. We revised our condensed consolidated statements of cash flows for the six months ended October 31, 2017 to conform to this presentation, and the effect of the revisions to net cash flows from operating and investing activities as previously reported for the six months ended October 31, 2017 are summarized in the following table: (in thousands) As previously reported Impact of ASU As adjusted and currently reported October 31, 2017 2016-15 October 31, 2017 Net cash provided by operating activities $ 26,932 $ 801 $ 27,733 Net cash provided by (used by) investing activities (95,112 ) (24,590 ) (119,702 ) Net cash provided by (used by) financing activities 81,825 (410 ) 81,415 Net increase (decrease) in cash, cash equivalents 13,645 (13,645 ) — Net increase (decrease) in cash, cash equivalents, and restricted cash — (10,554 ) (10,554 ) Cash and cash equivalents at beginning of period 28,819 (28,819 ) — Cash, cash equivalents, and restricted cash at beginning of period — 56,800 56,800 Cash and cash equivalents at end of period $ 42,464 Cash, cash equivalents, and restricted cash at end of period $ 3,782 $ 46,246 (in thousands) Balance sheet description October 31, 2018 October 31, 2017 Cash and cash equivalents 12,777 42,464 Restricted cash 5,085 3,782 Total cash, cash equivalents and restricted cash 17,862 46,246 As of October 31, 2018 , restricted cash consisted of $5.1 million of escrows held by lenders for real estate taxes, insurance, and capital additions. REVENUES We adopted ASU 2014-09, Revenue from Contracts with Customers , as of May 1, 2018. We elected to apply the new standard to contracts that are not complete as of May 1, 2018. We also elected to omit disclosing the value of unsatisfied performance obligations for contracts with an original expected length of one year or less. Under the new standard, revenue is recognized in accordance with the transfer of goods and services to customers at an amount that reflects the consideration the company expects to be entitled for those goods and services. We primarily lease multifamily apartments under operating leases generally with terms of one year or less . Rental revenues are recognized in accordance with ASC 840, Leases , using a method that represents a straight-line basis over the term of the lease. Rental income represents approximately 94.3% of our total revenues and includes gross market rent less adjustments for concessions, vacancy loss, and bad debt. Other property revenues represent the remaining 5.7% of our total revenue and are primarily driven by utility reimbursement from our residents and other fee income, which is typically recognized at a point in time. Revenue streams that are included in ASU 2014-09 include: • O ther property revenues: We recognize revenue for rental related income not included as a component of a lease, such as utility reimbursement and application fees, as earned, and have concluded that this is appropriate under the new standard. • Gains or losses on sales of real estate: Subsequent to the adoption of the new standard, a gain or loss is recognized when the criteria for derecognition of an asset are met, including when (1) a contract exists and (2) the buyer obtained control of the nonfinancial asset that was sold. As a result, we may recognize a gain on real estate disposition transactions that previously did not qualify as a sale or for full profit recognition under the previous accounting standard. We concluded that the adoption of the new standard required a cumulative adjustment of $627,000 to the opening balance of retained earnings as of May 1, 2018, due to the sale of a group of properties in the prior fiscal year. The sale of properties was previously accounted for using the installment method. Under the installment method, we recorded a mortgage receivable net of the deferred gain on sale, which was to be recognized as payments were received. The gain on sale under the new revenue standard is recognized when control of the assets is transferred to the buyer. As a result of our adoption of the new standard, we recorded a cumulative adjustment to retained earnings and increased the mortgage receivable by $627,000 to recognize the previously deferred gain on sale. The following table presents the disaggregation of revenue streams of our rental income for the six months ended October 31, 2018 : (in thousands, except percentages) Six Months Ended October 31, 2018 Revenue Stream Applicable Standard Amount of Revenue Percent of Revenue Rental revenue Leases 86,394 94.3 % Other property revenue Revenue Recognition 5,190 5.7 % 91,584 100.0 % IMPAIRMENT OF LONG-LIVED ASSETS We periodically evaluate our long-lived assets, including investments in real estate, for impairment indicators. The impairment evaluation is performed on assets by property such that assets for a property form an asset group. The judgments regarding the existence of impairment indicators are based on factors such as operational performance, market conditions, expected holding period of each asset group, and legal and environmental concerns. If indicators exist, we compare the expected future undiscounted cash flows for the long-lived asset group against the carrying amount of that asset group. If the sum of the estimated undiscounted cash flows is less than the carrying amount of the asset group, an impairment loss is recorded for the difference between the estimated fair value and the carrying amount of the asset group. If our anticipated holding period for properties, the estimated fair value of properties, or other factors change based on market conditions or otherwise, our evaluation of impairment charg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Reducing planned property holding periods may increase the likelihood of recording impairment losses. During the six months ended October 31, 2018 , we recorded no impairment charges. During the six months ended October 31, 2017 , we recognized impairment charges of $256,000 on a parcel of land in Bismarck, ND. This property was written down to estimated fair value during the first quarter of fiscal year 2018 based on receipt of a market offer to purchase and our intent to dispose of the property. We disposed of the property during the second quarter of fiscal year 2018. CHANGE IN DEPRECIABLE LIVES OF REAL ESTATE ASSETS We review the estimated useful lives of our real estate assets on an ongoing basis. Prior to our strategic shift to become a multifamily-focused REIT, which began in fiscal year 2016, we operated in five segments (office, retail, industrial, healthcare and multifamily). Accordingly, our estimated useful lives represented a blend of these segments. During fiscal years 2016, 2017, and 2018, we disposed of the bulk of our office, retail, industrial, and healthcare portfolios. In the first quarter of fiscal year 2018, we determined it was appropriate to review and adjust our estimated useful lives to be specific to our remaining asset portfolio. Effective May 1, 2017, we changed the estimated useful lives of our real estate assets to better reflect the estimated periods during which they will be of economic benefit. Generally, the estimated lives of buildings and improvements that previously were 20 - 40 years have been decreased to 10 - 37 years, while those that were previously nine years were changed to 5 - 10 years. The effect of this change in estimate for the six months ended October 31, 2017 , was to increase depreciation expense by approximately $20.3 million , decrease net income by $20.3 million , and decrease earnings per share by $0.15 . Of the expense increase, $9.0 million , or $0.07 per share, represented depreciation on assets that were fully depreciated under the new estimated useful lives in the first quarter of fiscal year 2018. MORTGAGE RECEIVABLE AND NOTES RECEIVABLE In August 2017, we sold 13 multifamily properties in exchange for cash and a note secured by a mortgage on the assets. As of October 31, 2018 , the remaining balance on the mortgage was $10.5 million . The note bears an interest rate of 5.5% and matures in August 2020. Monthly payments are interest-only, with the principal balance payable at maturity. During the six months ended October 31, 2018 and 2017 , we received and recognized approximately $350,000 and $119,000 of interest income, respectively. During the six months ended October 31, 2018 , we received a payment of $425,000 to pay down the balance of the mortgage receivable and released one of the 13 properties from the assets used to secure the mortgage. In July 2017, we originated a $16.2 million loan in a multifamily development located in New Hope, MN, a Minneapolis suburb. As of July 31, 2018, we had funded the full initial loan balance, which appears in other assets on our Condensed Consolidated Balance Sheets; however, we may fund additional amounts upon satisfaction of certain conditions set forth in the loan agreement. The note bears an interest rate of 6% , matures in July 2023, and provides us an option to purchase the development prior to the loan maturity date. VARIABLE INTEREST ENTITIES We have determined that our Operating Partnership and each of our less-than-wholly owned real estate partnerships is a variable interest entity (“VIE”), as the limited partners or the functional equivalent of limited partners lack substantive kick-out rights and substantive participating rights. We are the primary beneficiary of the VIEs, and the VIEs are required to be consolidated on our balance sheet because we have a controlling financial interest in the VIEs and have both the power to direct the activities of the VIEs that most significantly impact the economic performance of the VIEs as well as the obligation to absorb losses or the right to receive benefits from the VIEs that could potentially be significant to the VIEs. Because our Operating Partnership is a VIE, all of our assets and liabilities are held through a VIE.</t>
  </si>
  <si>
    <t>EARNINGS PER SHARE</t>
  </si>
  <si>
    <t>Earnings Per Share [Abstract]</t>
  </si>
  <si>
    <t>EARNINGS PER SHARE Basic earnings per share is computed by dividing net income available to common shareholders by the weighted average number of our common shares of beneficial interest (“Common Shares”) outstanding during the period. We have issued restricted stock units (“RSUs”) under our 2015 Incentive Plan, which could have a dilutive effect on our earnings per share upon exercise of the RSUs. Other than the issuance of RSUs, we have no outstanding options, warrants, convertible stock or other contractual obligations requiring issuance of additional shares that would result in dilution of earnings. Under the terms of the Operating Partnership’s Agreement of Limited Partnership, limited partners have the right to require the Operating Partnership to redeem their limited partnership units (“Units”) any time following the first anniversary of the date they acquired such Units (“Exchange Right”). Upon the exercise of Exchange Rights, and in our sole discretion, we may issue Common Shares in exchange for Units on a one-for-one basis. The following table presents a reconciliation of the numerator and denominator used to calculate basic and diluted earnings per share reported in the condensed consolidated financial statements for the three and six months ended October 31, 2018 and 2017 : (in thousands, except per share data) Three Months Ended Six Months Ended October 31, 2018 2017 2018 2017 NUMERATOR Income (loss) from continuing operations – controlling interests $ (4,558 ) $ (679 ) $ (2,153 ) $ (14,330 ) Income (loss) from discontinued operations – controlling interests — 13,500 511 15,887 Net income (loss) attributable to controlling interests (4,558 ) 12,821 (1,642 ) 1,557 Dividends to preferred shareholders (1,706 ) (2,812 ) (3,411 ) (5,098 ) Redemption of preferred shares — (3,649 ) — (3,649 ) Numerator for basic earnings (loss) per share – net income available to common shareholders (6,264 ) 6,360 (5,053 ) (7,190 ) Noncontrolling interests – Operating Partnership (722 ) 773 (587 ) (871 ) Numerator for diluted earnings (loss) per share $ (6,986 ) $ 7,133 $ (5,640 ) $ (8,061 ) DENOMINATOR Denominator for basic earnings per share weighted average shares 119,396 120,144 119,320 120,282 Effect of redeemable operating partnership units 13,789 14,623 13,924 14,912 Denominator for diluted earnings per share 133,185 134,767 133,244 135,194 Earnings (loss) per common share from continuing operations – basic and diluted $ (0.05 ) $ (0.06 ) $ (0.04 ) $ (0.19 ) Earnings (loss) per common share from discontinued operations – basic and diluted — 0.11 — 0.13 NET EARNINGS (LOSS) PER COMMON SHARE – BASIC &amp; DILUTED $ (0.05 ) $ 0.05 $ (0.04 ) $ (0.06 ) Performance-based restricted stock awards of 253,000 and 115,000 for the three months ended October 31, 2018 and 2017 , respectively, and 253,000 and 115,000 for the six months ended October 31, 2018 and 2017 , respectively, were excluded from the calculation of diluted earnings per share because the assumed proceeds per share plus the average unearned compensation were greater than the average market price of the common stock for the periods presented and, therefore, were anti-dilutive. Refer to Note 13 - Share-Based Compensation for discussion of the terms for these awards.</t>
  </si>
  <si>
    <t>Equity [Abstract]</t>
  </si>
  <si>
    <t>EQUITY Operating Partnership Units. Outstanding Units in the Operating Partnership were 13.7 million Units at October 31, 2018 and 14.1 million Units at April 30, 2018 . Common Shares and Equity Awards . Common Shares outstanding on October 31, 2018 and April 30, 2018 , totaled 119.7 million and 119.5 million , respectively. There were 13,000 shares issued under our 2015 Incentive Award Plan during the three months ended October 31, 2018 , with a total grant-date fair value of $83,000 . During the six months ended October 31, 2018 , we issued 56,000 restricted common shares, with a total grant date fair value of $347,000 . During fiscal year 2018, there were no shares issued during the three months ended October 31, 2017 . During the six months ended October 31, 2017 , we issued 75,000 restricted Common Shares, with a total grant-date fair value of $445,000 . These shares are issued under our 2015 Incentive Award Plan for executive officer and trustee share-based compensation. These shares vest based on performance and service criteria. Exchange Rights . Pursuant to the exercise of Exchange Rights, during the six months ended October 31, 2018 , we redeemed 91,000 Units for an aggregate cost of $482,000 , at an average price per Unit of $5.30 . During the six months ended October 31, 2017 , we redeemed 999,500 Units for an aggregate cost of $6.0 million , at an average price per Unit of $5.98 . During the three and six months ended October 31, 2018 , we redeemed 217,000 and 331,000 Units, respectively, in exchange for common shares in connection with Unitholders exercising their Exchange Rights, with a total book value of $358,000 and $649,000 , respectively. During the three and six months ended October 31, 2017 , we redeemed no Units in exchange for common shares. Share Repurchase Program . On December 7, 2016, our Board of Directors authorized a share repurchase program to repurchase up to $50 million of our Common Shares over a one -year period. On December 5, 2017, our Board of Trustees reauthorized this share repurchase program for an additional one -year period. See Note 15 - Subsequent Events for additional information regarding our recent reauthorization of the share repurchase program. Under this program, we may repurchase Common Shares in open-market purchases, including pursuant to Rule 10b5-1 and Rule 10b-18 plans, as determined by management and in accordance with the requirements of the SEC. The extent to which we repurchase our shares, and the timing of repurchases, will depend on a variety of factors, including market conditions, regulatory requirements, and other corporate considerations, as determined by the executive management team. This program may be suspended or discontinued at any time. During the six months ended October 31, 2018 , we repurchased and retired 118,000 common shares for an aggregate cost of $615,000 , including commissions, at an average price per share of $5.20 . During the six months ended October 31, 2017 , we repurchased and retired 1.1 million common shares for an aggregate cost of $6.3 million , including commissions, at an average price per share of $5.79 . As of October 31, 2018 , $34.9 million remained available under the $50 million authorized share repurchase program.</t>
  </si>
  <si>
    <t>SEGMENT REPORTING</t>
  </si>
  <si>
    <t>Segment Reporting [Abstract]</t>
  </si>
  <si>
    <t>SEGMENT REPORTING We operate in a single reportable segment, which includes the ownership, management, development, redevelopment, and acquisition of apartment communities. Each of our operating properties is considered a separate operating segment because each property earns revenues, incurs expenses, and has discrete financial information. Our chief operating decision-makers evaluate each property's operating results to make decisions about resources to be allocated and to assess performance. We do not group our operations based on geography, size, or type. Our apartment communities have similar long-term economic characteristics and provide similar products and services to our residents. No apartment community comprises more than 10% of consolidated revenues, profits, or assets. Accordingly, our apartment communities are aggregated into a single reportable segment. Prior to the third quarter of fiscal year 2018, we reported our results in two reportable segments: multifamily and healthcare. We sold substantially all of our healthcare portfolio during the third quarter of fiscal year 2018 and classified it as discontinued operations (see Note 7 for additional information). Healthcare no longer meets the quantitative thresholds for reporting as a separate reportable segment and therefore is included in “all other” with other non-multifamily properties. As of July 31, 2018, we no longer owned any healthcare properties. Our executive management team comprises our chief operating decision-makers. This team measures the performance of our reportable segment based on net operating income (“NOI”), which we define as total real estate revenues less real estate expenses. Real estate expenses consist of property operating expenses and real estate tax expense and do not include property management expense. We believe that NOI is an important supplemental measure of operating performance for a REIT’s operating real estate because it provides a measure of operations that is unaffected by depreciation, amortization, financing, and general and administrative expenses. NOI does not represent cash generated by operating activities in accordance with U.S. GAAP and should not be considered an alternative to net income, net income available for common shareholders, or cash flow from operating activities as a measure of financial performance. The revenues and NOI for the multifamily reportable segment are summarized as follows for the three and six month periods ended October 31, 2018 and 2017 , respectively, along with reconciliations to the condensed consolidated financial statements. Segment assets are also reconciled to total assets as reported in the condensed consolidated financial statements. (in thousands) Three Months Ended October 31, 2018 Multifamily All Other Total Real estate revenue $ 43,874 $ 1,764 $ 45,638 Real estate expenses 18,768 568 19,336 Net operating income $ 25,106 $ 1,196 $ 26,302 Property management expenses (1,319 ) Casualty loss (225 ) Depreciation and amortization (19,191 ) General and administrative expenses (3,374 ) Interest expense (7,997 ) Loss on debt extinguishment (4 ) Interest and other income 429 Income (loss) before gain on sale of real estate and other investments and income (loss) from discontinued operations (5,379 ) Gain (loss) on sale of real estate and other investments (232 ) Income (loss) from continuing operations (5,611 ) Income (loss) from discontinued operations — Net income (loss) $ (5,611 ) (in thousands) Three Months Ended October 31, 2017 Multifamily All Other Total Real estate revenue $ 37,457 $ 4,409 $ 41,866 Real estate expenses 17,201 1,517 18,718 Net operating income $ 20,256 $ 2,892 $ 23,148 Property management expenses (1,372 ) Casualty loss (115 ) Depreciation and amortization (17,270 ) General and administrative expenses (3,118 ) Interest expense (8,509 ) Loss on debt extinguishment (334 ) Interest and other income 255 Income (loss) before gain on sale of real estate and other investments and income (loss) from discontinued operations (7,315 ) Gain (loss) on sale of real estate and other investments 5,324 Income (loss) from continuing operations (1,991 ) Income (loss) from discontinued operations 15,130 Net income (loss) $ 13,139 (in thousands) Six Months Ended October 31, 2018 Multifamily All Other Total Real estate revenue $ 86,963 $ 4,621 $ 91,584 Real estate expenses 37,254 1,611 38,865 Net operating income $ 49,709 $ 3,010 $ 52,719 Property management expenses (2,686 ) Casualty loss (450 ) Depreciation and amortization (37,803 ) Impairment of real estate investments — General and administrative expenses (7,244 ) Interest expense (16,382 ) Loss on debt extinguishment (556 ) Interest and other income 945 Income (loss) before gain on sale of real estate and other investments and income (loss) from discontinued operations (11,457 ) Gain (loss) on sale of real estate and other investments 8,992 Income (loss) from continuing operations (2,465 ) Income (loss) from discontinued operations 570 Net income (loss) $ (1,895 ) (in thousands) Six Months Ended October 31, 2017 Multifamily All Other Total Real estate revenue $ 73,455 $ 9,389 $ 82,844 Real estate expenses 32,934 3,311 36,245 Net operating income $ 40,521 $ 6,078 $ 46,599 Property management expenses (2,728 ) Casualty loss (600 ) Depreciation and amortization (42,608 ) Impairment of real estate investments (256 ) General and administrative expenses (7,120 ) Interest expense (16,640 ) Loss on debt extinguishment (533 ) Interest and other income 483 Income (loss) before gain on sale of real estate and other investments and income (loss) from discontinued operations (23,403 ) Gain (loss) on sale of real estate and other investments 5,448 Income (loss) from continuing operations (17,955 ) Income (loss) from discontinued operations 17,815 Net income (loss) $ (140 ) Segment Assets and Accumulated Depreciation Segment assets are summarized as follows as of October 31, 2018 , and April 30, 2018 , respectively, along with reconciliations to the condensed consolidated financial statements: (in thousands) As of October 31, 2018 Multifamily All Other Total Segment assets Property owned $ 1,580,260 $ 57,812 $ 1,638,072 Less accumulated depreciation (328,075 ) (16,940 ) (345,015 ) Total property owned $ 1,252,185 $ 40,872 $ 1,293,057 Cash and cash equivalents 12,777 Restricted cash 5,085 Other assets 29,769 Unimproved land 6,522 Mortgage loans receivable 10,530 Total Assets $ 1,357,740 (in thousands) As of April 30, 2018 Multifamily All Other Total Segment assets Property owned $ 1,606,421 $ 63,343 $ 1,669,764 Less accumulated depreciation (294,477 ) (16,847 ) (311,324 ) Total property owned $ 1,311,944 $ 46,496 $ 1,358,440 Cash and cash equivalents 11,891 Restricted cash 4,225 Other assets 30,297 Unimproved land 11,476 Mortgage loans receivable 10,329 Total Assets $ 1,426,658</t>
  </si>
  <si>
    <t>COMMITMENTS AND CONTINGENCIES</t>
  </si>
  <si>
    <t>Commitments and Contingencies Disclosure [Abstract]</t>
  </si>
  <si>
    <t>COMMITMENTS AND CONTINGENCIES Litigation. We are subject to a variety of legal actions for personal injury or property damage arising in the ordinary course of our business, most of which are covered by liability insurance. Various resident claims are also brought periodically, most of which are covered by insurance. While resolution of these matters cannot be predicted with certainty, management believes that the final outcome of these claims and legal proceedings will not have a material effect on our liquidity, financial position, cash flows, or results of operations. Environmental Matters. Under various federal, state, and local laws, ordinances, and regulations, a current or previous owner or operator of real estate may be liable for the costs of removal of, or remediation of, certain hazardous or toxic substances in, on, around, or under the property. While we currently have no knowledge of any material violation of environmental laws, ordinances, or regulations at any of our properties, there can be no assurance that areas of contamination will not be identified at any of our properties or that changes in environmental laws, regulations, or cleanup requirements would not result in material costs to us. Restrictions on Taxable Dispositions. Twenty-four of our properties, consisting of 4,099 apartment units, are subject to restrictions on our ability to resell in taxable transactions. These restrictions are contained in agreements we entered into with some of the sellers or contributors of the properties and are effective for varying periods. The real estate investment amount of these properties (net of accumulated depreciation) was $536.9 million at October 31, 2018 . We do not believe that these agreements materially affect the conduct of our business or our decisions whether to dispose of restricted properties during the restriction period because we generally hold these and our other properties for investment purposes rather than for sale. In addition, where we deem it to be in our shareholders' best interests to dispose of such properties, we generally seek to structure sale of such properties as tax deferred transactions under Section 1031 of the Internal Revenue Code (the "Code"). If we decide to sell one or more of these properties and are unable to structure sales of such properties as tax deferred transactions under Section 1031 of the Code, we may be required to provide tax indemnification payments to the parties to these agreements.</t>
  </si>
  <si>
    <t>DISCONTINUED OPERATIONS</t>
  </si>
  <si>
    <t>Discontinued Operations and Disposal Groups [Abstract]</t>
  </si>
  <si>
    <t>DISCONTINUED OPERATIONS We report in discontinued operations the results of operations and the related gains or losses on the sales of properties that have either been disposed of or classified as held for sale and meet the classification of a discontinued operation as described in ASC 205, " Presentation of Financial Statements," and ASC 360, " Property, Plant, and Equipment: Reporting Discontinued Operations and Disclosures of Disposals of Components of an Entity." Under this standard, a disposal (or classification as held for sale) of a component of an entity or a group of components of an entity is required to be reported in discontinued operations if the disposal represents a strategic shift that has (or will have) a major effect on an entity’s operations and financial results. We classified no new dispositions or properties held for sale as discontinued operations during the three and six months ended October 31, 2018 and 2017 . The following information shows the effect on net income and the gains or losses from the sales of properties classified as discontinued operations for the three and six months ended October 31, 2018 and 2017 , respectively: (in thousands) Three Months Ended October 31, Six Months Ended October 31, 2018 2017 2018 2017 REVENUE $ — $ 12,047 $ — $ 24,002 EXPENSES Property operating expenses, excluding real estate taxes — 2,387 — 4,644 Real estate taxes — 1,946 — 3,907 Property management — 68 — 140 Depreciation and amortization — 3,424 — 7,013 General and administrative — 15 — 15 TOTAL EXPENSES $ — $ 7,840 $ — $ 15,719 Operating income (loss) — 4,207 — 8,283 Interest expense — (1,436 ) — (3,421 ) Loss on extinguishment of debt — (6 ) — (6 ) Interest income — 117 — 661 Other income — 10 — 60 Income (loss) from discontinued operations before gain (loss) on sale — 2,892 — 5,577 Gain (loss) on sale of discontinued operations — 12,238 570 12,238 INCOME (LOSS) FROM DISCONTINUED OPERATIONS $ — $ 15,130 $ 570 $ 17,815 As of October 31, 2018 and April 30, 2018 , we had no assets or liabilities classified as held for sale.</t>
  </si>
  <si>
    <t>ACQUISITIONS AND DISPOSITIONS</t>
  </si>
  <si>
    <t>Business Combinations [Abstract]</t>
  </si>
  <si>
    <t>ACQUISITIONS AND DISPOSITIONS PROPERTY ACQUISITIONS We added no new real estate to our portfolio through property acquisitions during the three and six months ended October 31, 2018 , compared to $153.8 million in the six months ended October 31, 2017 . Our acquisitions during the six months ended October 31, 2017 are detailed below. Six Months Ended October 31, 2017 Date Acquired (in thousands) Total Acquisition Cost Investment Allocation Acquisitions Land Building Intangible Assets Multifamily 191 unit - Oxbo - St. Paul, MN (1) May 26, 2017 $ 61,500 $ 5,809 $ 54,910 $ 781 500 unit - Park Place - Plymouth, MN September 13, 2017 92,250 10,609 80,711 930 Total Property Acquisitions $ 153,750 $ 16,418 $ 135,621 $ 1,711 (1) Property includes 11,477 square feet of retail space. PROPERTY DISPOSITIONS During the three months ended October 31, 2018 , we sold one commercial property and one parcel of land for a total sale price of $3.1 million . During the three months ended October 31, 2017 , we sold 13 apartment communities, three healthcare properties, one industrial property, and one parcel of unimproved land for a total sale price of $63.4 million . The following table details our dispositions for the six months ended October 31, 2018 and 2017 : Six Months Ended October 31, 2018 (in thousands) Dispositions Date Sales Price Book Value and Sale Cost Gain/(Loss) Multifamily 44 unit - Dakota Commons - Williston, ND July 26, 2018 $ 4,420 $ 3,878 $ 542 145 unit - Williston Garden - Williston, ND (1) July 26, 2018 12,310 11,313 997 288 unit - Renaissance Heights - Williston, ND (2) July 26, 2018 24,770 17,856 6,914 41,500 33,047 8,453 Other 7,849 sq ft Minot Southgate Retail - Minot, ND July 12, 2018 1,925 2,056 (131 ) 9,052 sq ft Fresenius - Duluth, MN July 27, 2018 1,900 1,078 822 15,000 sq ft Minot 2505 16th St SW - Minot, ND October 12, 2018 1,710 1,814 (104 ) 5,535 4,948 587 Unimproved Land Grand Forks - Grand Forks, ND July 16, 2018 3,000 2,986 14 Renaissance Heights - Williston, ND (3) July 26, 2018 750 684 66 Badger Hills Unimproved - Rochester, MN August 29, 2018 1,400 1,528 (128 ) 5,150 5,198 (48 ) Total Property Dispositions $ 52,185 $ 43,193 $ 8,992 (1) This apartment community was owned by a joint venture entity in which we had an interest of approximately 74.11% . The joint venture was consolidated in our financial statements at October 31, 2018. (2) This apartment community was owned by a joint venture entity in which we had an interest of approximately 87.14% . The joint venture was consolidated in our financial statements at October 31, 2018. (3) This parcel of land was owned by a joint venture entity in which we had an interest of approximately 70.00% . The joint venture was consolidated in our financial statements at October 31, 2018. Six Months Ended October 31, 2017 (in thousands) Dispositions Date Disposed Sale Price Book Value and Sale Cost Gain/(Loss) Multifamily 327 unit - 13 Multifamily properties - Minot, ND (1) August 22, 2017 $ 12,263 $ 11,562 $ 701 Other 4,998 sq ft Minot Southgate Wells Fargo Bank - Minot, ND May 15, 2017 3,440 3,332 108 90,260 sq ft Lexington Commerce Center - Eagan, MN August 22, 2017 9,000 3,963 5,037 17,640 sq ft 1440 Duckwood Medical - Eagan, MN August 24, 2017 2,100 1,886 214 279,834 sq ft Edgewood Vista Hermantown I &amp; II - Hermantown, MN October 19, 2017 36,884 24,697 12,187 51,424 33,878 17,546 Unimproved Land Bismarck 4916 Unimproved Land - Bismarck, ND August 8, 2017 3,175 3,188 (13 ) Total Property Dispositions $ 66,862 $ 48,628 $ 18,234 (1) These properties include: 4th Street 4 Plex, 11th Street 3 Plex, Apartments on Main, Brooklyn Heights, Colton Heights, Fairmont, First Avenue (Apartments and Office), Pines, Southview, Summit Park, Temple (including 17 South Main Retail), Terrace Heights and Westridge.</t>
  </si>
  <si>
    <t>DEBT</t>
  </si>
  <si>
    <t>Debt Disclosure [Abstract]</t>
  </si>
  <si>
    <t xml:space="preserve">DEBT As of October 31, 2018 , we owned 93 properties, of which 52 multifamily and other properties served as collateral for mortgage loans. The majority of these mortgage loans were non-recourse to us other than for standard carve-out obligations. As of October 31, 2018 , we believe that there are no material defaults or compliance issues with respect to any mortgages payable. The aggregate amount of required future principal payments on mortgages payable as of October 31, 2018 , was as follows: (in thousands) Year Ended April 30, Mortgage Loans 2019 $ 4,870 2020 71,833 2021 92,177 2022 70,506 2023 27,494 Thereafter 182,534 Total payments $ 449,414 As noted above, as of October 31, 2018 , we owned 41 multifamily and other properties that were not encumbered by mortgages, with 32 of those properties providing credit support for our unsecured borrowings. Our primary unsecured credit facility is a revolving, multi-bank line of credit, with the Bank of Montreal serving as administrative agent. Our line of credit has total commitments of $250.0 million , with borrowing capacity based on the value of properties contained in the unencumbered asset pool ("UAP"). The UAP currently provides for a borrowing capacity of $246.0 million , providing additional borrowing availability of $176.5 million beyond the $69.5 million drawn as of October 31, 2018 . This credit facility matures on August 31, 2022 , with one twelve -month option to extend the maturity date at our election. During the three months ended October 31, 2018, we amended our primary unsecured credit facility. We extended the maturity date on our existing $70.0 million unsecured term loan, which now matures on January 15, 2024. We also added a new $75.0 million , seven -year term loan which matures on August 31, 2025. The interest rates on the line of credit and term loans are based, at our option, on the lender's base rate plus a margin, ranging from 35-85 basis points, or the London Interbank Offered Rate ("LIBOR"), plus a margin that ranges from 135-190 basis points based on our consolidated leverage. Our line of credit and term loan are subject to customary financial covenants and limitations. We believe that we are in compliance with all such financial covenants and limitations as of October 31, 2018 . We also have a $6.0 million operating line of credit. This operating line of credit is designated to enhance treasury management activities and more effectively manage cash balances. This operating line has a one -year term, with pricing based on a market spread plus the one-month LIBOR index rate. As of October 31, 2018 and April 30, 2018 , we have no outstanding balance on this operating line. The following table summarizes our indebtedness at October 31, 2018 : (in thousands) October 31, 2018 April 30, 2018 Weighted Average Maturity in Years at October 31, 2018 Unsecured line of credit $ 69,500 $ 124,000 3.8 Term loan A 70,000 70,000 5.2 Term loan B 75,000 — 6.8 Unsecured debt 214,500 194,000 Mortgages payable - fixed 449,414 489,401 4.5 Mortgages payable - variable — 22,739 Total debt $ 663,914 $ 706,140 4.8 Weighted average interest rate on unsecured line of credit 3.72 % 3.35 % Weighted average interest rate on term loan A (rate with swap) 3.75 % 3.86 % Weighted average interest rate on term loan B (rate with swap) 4.60 % Weighted average interest rate on mortgages payable 4.59 % 4.69 % </t>
  </si>
  <si>
    <t>DERIVATIVE INSTRUMENTS</t>
  </si>
  <si>
    <t>Derivative Instruments and Hedging Activities Disclosure [Abstract]</t>
  </si>
  <si>
    <t>DERIVATIVE INSTRUMENTS Our objective in using interest rate derivatives is to add stability to interest expense and to manage our exposure to interest rate fluctuations. To accomplish this objective, we primarily use interest rate swap contracts to fix the variable interest rate on our term loans. The interest rate swap contracts qualify as cash flow hedges. Under ASU 2017-12, Derivatives and Hedging (Topic 815): Targeted Improvements to Accounting for Hedging Activities , which we adopted on November 1, 2017, the ineffective portion of a hedging instrument is no longer required to be recognized currently in earnings or disclosed. Changes in the fair value of cash flow hedges are recorded in accumulated other comprehensive income and subsequently reclassified into earnings in the period that the hedged transaction affects earnings. Amounts reported in accumulated other comprehensive income for our interest rate swap will be reclassified to interest expense as interest expense is incurred on our term loans. During the next twelve months, we estimate an additional $320,000 will be reclassified as a decrease to interest expense. At October 31, 2018 , we had two interest rate swap contracts in effect with a notional amount of $145.0 million and one additional interest rate swap that becomes effective on January 31, 2023 with a notional amount of $70.0 million . The table below presents the fair value of our derivative financial instruments as well as their classification on our Condensed Consolidated Balance Sheets as of October 31, 2018 and April 30, 2018 . (in thousands) October 31, 2018 April 30, 2018 Balance Sheet Location Fair Value Fair Value Derivative instruments - interest rate swaps Other Assets $ 3,321 $ 1,779 Total derivatives designated as hedging instruments $ 3,321 $ 1,779 The table below presents the effect of the Company’s derivative financial instruments on the Condensed Consolidated Statements of Operations as of October 31, 2018 and 2017 . (in thousands) Gain (Loss) Recognized in OCI Location of Gain (Loss) Reclassified from Accumulated OCI into Income Gain (Loss) Reclassified from Accumulated OCI into Income 2018 2017 2018 2017 Three months ended October 31, Interest rate contracts $ 1,247 — Interest expense $ 90 — Total derivatives in cash flow hedging relationships $ 1,247 — $ 90 — Six months ended October 31, Interest rate contracts $ 1,455 — Interest expense $ 119 — Total derivatives in cash flow hedging relationships $ 1,455 — $ 119 —</t>
  </si>
  <si>
    <t>FAIR VALUE MEASUREMENTS</t>
  </si>
  <si>
    <t>Fair Value Disclosures [Abstract]</t>
  </si>
  <si>
    <t>FAIR VALUE MEASUREMENTS Cash and cash equivalents, restricted cash, accounts payable, accrued expenses, and other liabilities are carried at amounts that reasonably approximate their fair value due to their short-term nature. For variable rate debt that re-prices frequently, fair values are based on carrying values. The fair values of our financial instruments approximate their carrying amount in the consolidated financial statements except for fixed rate debt. In determining the fair value of other financial instruments, we apply FASB ASC 820, " Fair Value Measurement and Disclosures ," or ASC 820. ASC 820 defines fair value, establishes a framework for measuring fair value, and expands disclosures about fair value measurements. Fair value hierarchy under ASC 820 distinguishes between market participant assumptions based on market data obtained from sources independent of the reporting entity (Levels 1 and 2) and the reporting entity’s own assumptions about market participant assumptions (Level 3). Fair value estimates may differ from the amounts that may ultimately be realized upon sale or disposition of the assets and liabilities. Fair Value Measurements on a Recurring Basis The fair value of our interest rate swaps are determined using the market standard methodology of netting discounted expected variable cash payments and receipts. The variable cash payments and receipts are based on an expectation of future interest rates (a forward curve) derived from observable market interest rate curves. We also consider both our own nonperformance risk and the counterparty's nonperformance risk in the fair value measurement. Fair Value Measurements on a Nonrecurring Basis There were no non-financial assets or liabilities measured at fair value on a nonrecurring basis at October 31, 2018 . Non-financial assets measured at fair value on a nonrecurring basis at April 30, 2018 , consisted of real estate investments that were written-down to estimated fair value during fiscal year 2018 . See Note 2 for additional information on impairment losses recognized during fiscal year 2018 . The aggregate fair value of these assets by their levels in the fair value hierarchy is as follows: (in thousands) Total Level 1 Level 2 Level 3 April 30, 2018 Real estate investments $ 52,145 — — $ 52,145 As of April 30, 2018 , we estimated the fair value of our real estate investments using appraisals, a market offer to purchase, market comparisons, and other market data. Financial Assets and Liabilities Not Measured at Fair Value For mortgages payable, the fair value of fixed rate loans is estimated based on the discounted cash flows of the loans using market research and management estimates of comparable interest rates (Level 3). The estimated fair values of our financial instruments as of October 31, 2018 , and April 30, 2018 , respectively, are as follows: (in thousands) October 31, 2018 April 30, 2018 Carrying Amount Fair Value Carrying Amount Fair Value FINANCIAL ASSETS Cash and cash equivalents $ 12,777 $ 12,777 $ 11,891 $ 11,891 FINANCIAL LIABILITIES Revolving line of credit $ 69,500 $ 69,500 $ 124,000 $ 124,000 Term loan A (1) $ 70,000 $ 70,000 $ 70,000 $ 70,000 Term loan B (1) $ 75,000 $ 75,000 $ — $ — Mortgages payable $ 449,414 $ 446,360 $ 509,919 $ 510,803 (1) Excluding the effect of the interest rate swap agreement.</t>
  </si>
  <si>
    <t>REDEEMABLE NONCONTROLLING INTERESTS</t>
  </si>
  <si>
    <t>Temporary Equity Disclosure [Abstract]</t>
  </si>
  <si>
    <t>REDEEMABLE NONCONTROLLING INTERESTS Redeemable noncontrolling interests on our Condensed Consolidated Balance Sheets represent the noncontrolling interest in joint ventures in which our unaffiliated partner, at its election, could require us to buy its interest at a purchase price to be determined by an appraisal conducted in accordance with the terms of the agreement, or at a negotiated price. Below is a table reflecting the activity of the redeemable noncontrolling interests. (in thousands) Balance at April 30, 2018 $ 6,644 Net income (566 ) Balance at October 31, 2018 $ 6,078</t>
  </si>
  <si>
    <t>SHARE-BASED COMPENSATION</t>
  </si>
  <si>
    <t>Disclosure of Compensation Related Costs, Share-based Payments [Abstract]</t>
  </si>
  <si>
    <t>SHARE-BASED COMPENSATION Share-based awards are provided to officers, non-officer employees, and trustees under our 2015 Incentive Plan approved by shareholders on September 15, 2015, which allows for awards in the form of cash, unrestricted and restricted common shares, and restricted stock units ("RSUs") up to an aggregate of 4,250,000 shares over the ten -year period in which the plan will be in effect. Under our 2015 Incentive Plan, officers and non-officer employees may earn share awards under a revised long-term incentive plan, which is a forward-looking program that measures long-term performance over the stated performance period. These awards are payable to the extent deemed earned in shares. The terms of the long-term incentive awards granted under the revised program may vary from year to year. Fiscal Year 2019 LTIP Awards Awards granted to trustees on July 20, 2018, consist of 64,972 time-based RSU awards. All of these awards are classified as equity awards. The time-based RSUs vest on July 20, 2019. Awards granted to management on July 20, 2018, consist of time-based RSU awards for 74,920 shares and performance RSU awards based on total shareholder return (“TSR”), for 149,846 shares. All of these awards are classified as equity awards. The time-based RSU awards vest as to one-third of the shares on each of July 20, 2019, April 30, 2020, and April 30, 2021. Awards granted on August 10, 2018, consist of 2,368 time-based RSU awards that vest as to one-third on each of August 10, 2019, April 30, 2020, and April 30, 2021; 4,736 performance RSU awards based on TSR; and 5,535 time-based RSU awards that vest as to one-third on each of August 10, 2019, August 10, 2020, and August 10, 2021. All of these awards are classified as equity awards. The TSR performance RSU awards are earned based on our TSR as compared to the MSCI U.S. REIT Index over a forward-looking three -year period. The maximum number of RSUs eligible to be earned under this performance based award is 299,692 RSUs, which is 200% of the RSUs granted. Earned awards (if any) will fully vest as of the last day of the measurement period. These awards have market conditions in addition to service conditions that must be met for the awards to vest. We recognize compensation expense ratably based on the grant date fair value, as determined using the Monte Carlo valuation model, regardless whether the market conditions are achieved and the awards ultimately vest. Therefore, previously recorded compensation expense is not adjusted in the event that the market conditions are not achieved. We based the expected volatility on the historical volatility of our daily closing share price, the risk-free interest rate on the interest rates on U.S. treasury bonds with a maturity equal to the remaining performance period of the award, and the expected term on the performance period of the award. The assumptions used to value the performance RSU awards were an expected volatility of 28.6% , a risk-free interest rate of 2.66% , and an expected life of 2.78 years . The share price at the grant date, July 20, 2018, was $5.36 per share. Total Compensation Expense Share-based compensation expense recognized in the consolidated financial statements for all outstanding share-based awards was $579,811 and $751,000 for the six months ended October 31, 2018 and 2017 , respectively.</t>
  </si>
  <si>
    <t>RELATED PARTY TRANSACTIONS</t>
  </si>
  <si>
    <t>Related Party Transactions [Abstract]</t>
  </si>
  <si>
    <t>RELATED PARTY TRANSACTIONS Transactions with BMO Capital Markets We have an historical and ongoing relationship with BMO Capital Markets (“BMO”). On July 17, 2017, we engaged BMO to provide financial advisory services in connection with the proposed disposition of our healthcare property portfolio. A family member of Mark O. Decker, Jr., our President and Chief Executive Officer, is an employee of BMO and could have an indirect material interest in any such engagement and related transaction(s). The Board pre-approved the engagement of BMO. During the quarter ended January 31, 2018, we completed the disposition of 27 healthcare properties and paid BMO a transaction fee of $ 1.8 million in connection with this engagement.</t>
  </si>
  <si>
    <t>SUBSEQUENT EVENTS</t>
  </si>
  <si>
    <t>Subsequent Events [Abstract]</t>
  </si>
  <si>
    <t>SUBSEQUENT EVENTS Completed Disposition. On November 30, 2018 we sold a commercial property in Minot, ND for a sale price of $6.6 million . Share Repurchase Program. On December 5, 2018, our Board of Trustees reauthorized our common share repurchase program for an additional one -year period.</t>
  </si>
  <si>
    <t>BASIS OF PRESENTATION AND SIGNIFICANT ACCOUNTING POLICIES (Policies)</t>
  </si>
  <si>
    <t>BASIS OF PRESENTATION</t>
  </si>
  <si>
    <t>BASIS OF PRESENTATION We conduct a majority of our business activities through our consolidated operating partnership, IRET Properties, A North Dakota Limited Partnership (the “Operating Partnership”), as well as through a number of other consolidated subsidiary entities. The accompanying condensed consolidated financial statements include our accounts and the accounts of all our subsidiaries in which we maintain a controlling interest, including the Operating Partnership. All intercompany balances and transactions are eliminated in consolidation. Our fiscal year currently ends on April 30. On September 20, 2018, our Board of Trustees approved a change in our fiscal year-end, beginning January 1, 2019, from April 30 to December 31. We will file a transition report on Form 10-K for the period ended December 31, 2018, in accordance with SEC rules and regulations, and all subsequent fiscal years, beginning in 2019, will be from January 1 to December 31. Our Sixth Restated Trustee's Regulations (Bylaws) reflecting this change in fiscal year-end is attached hereto as Exhibit 3.3. The condensed consolidated financial statements also reflect the Operating Partnership's ownership of certain joint venture entities in which the Operating Partnership has a general partner or controlling interest. These entities are consolidated into our operations, with noncontrolling interests reflecting the noncontrolling partners’ share of ownership, income, and expenses.</t>
  </si>
  <si>
    <t>UNAUDITED INTERIM CONSOLIDATED FINANCIAL STATEMENTS</t>
  </si>
  <si>
    <t>UNAUDITED INTERIM CONSOLIDATED FINANCIAL STATEMENTS Our interim condensed consolidated financial statements have been prepared in accordance with accounting principles generally accepted in the United States of America (“U.S. GAAP”) for interim financial information and the applicable rules and regulations of the Securities and Exchange Commission (“SEC”). Accordingly, certain disclosures accompanying annual consolidated financial statements prepared in accordance with U.S. GAAP are omitted. The year-end balance sheet data was derived from audited consolidated financial statements, but does not include all disclosures required by U.S. GAAP. In the opinion of management, all adjustments, consisting solely of normal recurring adjustments necessary for the fair presentation of our financial position, results of operations, and cash flows for the interim periods, have been included. The current period’s results of operations are not necessarily indicative of results which ultimately may be achieved for the year. The interim condensed consolidated financial statements and accompanying notes thereto should be read in conjunction with the consolidated financial statements and accompanying notes included in our Annual Report on Form 10-K for the fiscal year ended April 30, 2018 , as filed with the SEC on June 28, 2018.</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RECENT ACCOUNTING PRONOUNCEMENTS The following table provides a brief description of recent accounting standards updates (“ASUs”). Standard Description Date of Adoption Effect on the Financial Statements or Other Significant Matters ASU 2014-09, Revenue from Contracts with Customers This ASU will eliminate the transaction- and industry-specific revenue recognition guidance under current GAAP and replace it with a principle-based approach for determining revenue recognition. The standard outlines a five-step model whereby revenue is recognized as performance obligations within a contract are satisfied. This ASU is effective for annual reporting periods beginning after December 15, 2017, as a result of a deferral of the effective date arising from the issuance of ASU 2015-14, Revenue from Contracts with Customers - Deferral of the Effective Date . We adopted the new standard effective May 1, 2018 using the modified retrospective approach. The majority of our revenue is derived from rental income, which is scoped out from this standard and will be accounted for under ASC 840, Leases. Our other revenue streams, which were evaluated under this ASU, include but are not limited to other income from residents determined not to be within the scope of ASC 840 and gains and losses from real estate dispositions. Refer to the Revenues section below for information regarding the impact of adopting the standard on our condensed consolidated financial statements. ASU 2016-02, Leases This ASU amends existing accounting standards for lease accounting, including by requiring lessees to recognize most leases on the balance sheet and making certain changes to lessor accounting. This ASU is effective for annual reporting periods beginning after December 15, 2018. Early adoption is permitted. We expect our residential leases, where we are the lessor, will continue to be accounted for as operating leases under the new standard. As a result, we do not expect significant changes in the accounting for lease revenue. For leases where we are the lessee, we will recognize a right of use asset and related lease liability on our consolidated balance sheets upon adoption. We are continuing to evaluate the impact the new standard may have on our consolidated financial statements. ASU 2016-15, Classification of Certain Cash Receipts and Cash Payments This ASU addresses eight specific cash flow issues with the objective of reducing diversity in practice. The cash flow issues include debt prepayment or debt extinguishment costs and proceeds from the settlement of insurance claims. This ASU is effective for fiscal years beginning after December 15, 2017, and interim periods within those fiscal years. We adopted the new standard effective May 1, 2018. The standard requires we present combined inflows and outflows of cash, cash equivalents, and restricted cash in the consolidated statement of cash flows. See additional disclosures regarding the required change below. ASU 2017-05, Other Income – Gains and Losses from the Derecognition of Nonfinancial Assets (Subtopic 610-20): Clarifying the Scope of Asset Derecognition Guidance and Accounting for Partial Sales of Nonfinancial Assets This ASU clarifies the definition of an in-substance nonfinancial asset and changes the accounting for partial sales of nonfinancial assets to be more consistent with the accounting for a sale of a business pursuant to ASU 2017-01. This ASU allows for either a retrospective or modified retrospective approach. This ASU is effective for annual reporting periods beginning after December 15, 2017, including interim reporting periods within that reporting period. We adopted the new standard effective May 1, 2018 using the modified retrospective approach. Refer to the Revenues section below for information regarding the impact of adopting the standard on our condensed consolidated financial statements. ASU 2018-10, Codification Improvements to Topic 842, Leases This ASU was issued to increase shareholders' awareness of narrow aspects of the guidance issued in the amendments and to expedite the improvements under ASU 2016-02. This ASU is effective for annual reporting periods beginning after December 15, 2018. Early adoption is permitted. We are currently evaluating the impact the new standard may have on our consolidated financial statements. ASU 2018-11, Leases: Targeted Improvements This ASU allows lessors to account for lease and non-lease components, by class of underlying assets, as a single lease component if certain criteria are met. The new standard also indicates that companies are permitted to recognize a cumulative-effect adjustment to the opening balance of retained earnings in the period of adoption in lieu of the modified retrospective approach and provides other practical expedients. This ASU is effective for annual reporting periods beginning after December 15, 2018. Early adoption is permitted. We are currently evaluating the impact the new standard may have on our consolidated financial statements. Standard Description Date of Adoption Effect on the Financial Statements or Other Significant Matters ASU 2018-13, Fair Value Measurements (Topic 820) - Disclosure Framework - Changes to the Disclosure Requirement for Fair Value Measurements This ASU eliminates certain disclosure requirements affecting all levels of measurement, and modifies and adds new disclosure requirements for Level 3 measurements. This ASU is effective for annual reporting periods beginning after December 15, 2019. Early adoption is permitted. We are currently evaluating the impact the new standard may have on our disclosures. ASU 2018-15, Intangibles - Goodwill and Other - Internal-Use Software (Topic 350-40): Customer's Accounting for Implementation Costs Incurred in a Cloud Computing Arrangement That is a Service Contract This ASU reduces the complexity for the accounting for costs of implementing a cloud computing service arrangement. The standard aligns various requirements for capitalizing implementation costs. This ASU is effective for annual reporting periods beginning after December 15, 2019. Early adoption is permitted. We are currently evaluating the impact the new standard may have on our consolidated financial statements.</t>
  </si>
  <si>
    <t>RECLASSIFICATIONS</t>
  </si>
  <si>
    <t>RECLASSIFICATIONS Certain previously reported amounts have been reclassified to conform to the current financial statement presentation. These reclassifications had no impact on net income as reported in the condensed consolidated statement of operations, total assets, liabilities, or equity as reported in the condensed consolidated balance sheets and total shareholders' equity. We report in discontinued operations the results of operations and the related gains or losses of properties that have either been disposed or classified as held for sale and for which the disposition represents a strategic shift that has or will have a major effect on our operations and financial results.</t>
  </si>
  <si>
    <t>CASH, CASH EQUIVALENTS, AND RESTRICTED CASH</t>
  </si>
  <si>
    <t xml:space="preserve">CASH, CASH EQUIVALENTS, AND RESTRICTED CASH Effective May 1, 2018, we adopted ASU 2016-15, Classification of Certain Cash Receipts and Cash Payments which affects the presentation and disclosure of the statements of cash flows. Previously our consolidated statements of cash flows presented transfers between restricted cash and unrestricted cash as operating, financing, and investing cash activities based upon the required or intended purpose for the restricted cash. </t>
  </si>
  <si>
    <t>REVENUES</t>
  </si>
  <si>
    <t xml:space="preserve">REVENUES We adopted ASU 2014-09, Revenue from Contracts with Customers , as of May 1, 2018. We elected to apply the new standard to contracts that are not complete as of May 1, 2018. We also elected to omit disclosing the value of unsatisfied performance obligations for contracts with an original expected length of one year or less. Under the new standard, revenue is recognized in accordance with the transfer of goods and services to customers at an amount that reflects the consideration the company expects to be entitled for those goods and services. We primarily lease multifamily apartments under operating leases generally with terms of one year or less . Rental revenues are recognized in accordance with ASC 840, Leases , using a method that represents a straight-line basis over the term of the lease. Rental income represents approximately 94.3% of our total revenues and includes gross market rent less adjustments for concessions, vacancy loss, and bad debt. Other property revenues represent the remaining 5.7% of our total revenue and are primarily driven by utility reimbursement from our residents and other fee income, which is typically recognized at a point in time. Revenue streams that are included in ASU 2014-09 include: • O ther property revenues: We recognize revenue for rental related income not included as a component of a lease, such as utility reimbursement and application fees, as earned, and have concluded that this is appropriate under the new standard. • Gains or losses on sales of real estate: Subsequent to the adoption of the new standard, a gain or loss is recognized when the criteria for derecognition of an asset are met, including when (1) a contract exists and (2) the buyer obtained control of the nonfinancial asset that was sold. As a result, we may recognize a gain on real estate disposition transactions that previously did not qualify as a sale or for full profit recognition under the previous accounting standard. We concluded that the adoption of the new standard required a cumulative adjustment of $627,000 to the opening balance of retained earnings as of May 1, 2018, due to the sale of a group of properties in the prior fiscal year. The sale of properties was previously accounted for using the installment method. Under the installment method, we recorded a mortgage receivable net of the deferred gain on sale, which was to be recognized as payments were received. The gain on sale under the new revenue standard is recognized when control of the assets is transferred to the buyer. As a result of our adoption of the new standard, we recorded a cumulative adjustment to retained earnings and increased the mortgage receivable by $627,000 to recognize the previously deferred gain on sale. </t>
  </si>
  <si>
    <t>IMPAIRMENT OF LONG-LIVED ASSETS</t>
  </si>
  <si>
    <t>IMPAIRMENT OF LONG-LIVED ASSETS We periodically evaluate our long-lived assets, including investments in real estate, for impairment indicators. The impairment evaluation is performed on assets by property such that assets for a property form an asset group. The judgments regarding the existence of impairment indicators are based on factors such as operational performance, market conditions, expected holding period of each asset group, and legal and environmental concerns. If indicators exist, we compare the expected future undiscounted cash flows for the long-lived asset group against the carrying amount of that asset group. If the sum of the estimated undiscounted cash flows is less than the carrying amount of the asset group, an impairment loss is recorded for the difference between the estimated fair value and the carrying amount of the asset group. If our anticipated holding period for properties, the estimated fair value of properties, or other factors change based on market conditions or otherwise, our evaluation of impairment charg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Reducing planned property holding periods may increase the likelihood of recording impairment losses.</t>
  </si>
  <si>
    <t>CHANGE IN DEPRECIABLE LIVES OF REAL ESTATE ASSETS</t>
  </si>
  <si>
    <t>CHANGE IN DEPRECIABLE LIVES OF REAL ESTATE ASSETS We review the estimated useful lives of our real estate assets on an ongoing basis. Prior to our strategic shift to become a multifamily-focused REIT, which began in fiscal year 2016, we operated in five segments (office, retail, industrial, healthcare and multifamily). Accordingly, our estimated useful lives represented a blend of these segments. During fiscal years 2016, 2017, and 2018, we disposed of the bulk of our office, retail, industrial, and healthcare portfolios. In the first quarter of fiscal year 2018, we determined it was appropriate to review and adjust our estimated useful lives to be specific to our remaining asset portfolio. Effective May 1, 2017, we changed the estimated useful lives of our real estate assets to better reflect the estimated periods during which they will be of economic benefit. Generally, the estimated lives of buildings and improvements that previously were 20 - 40 years have been decreased to 10 - 37 years, while those that were previously nine years were changed to 5 - 10 years.</t>
  </si>
  <si>
    <t>VARIABLE INTEREST ENTITIES</t>
  </si>
  <si>
    <t>VARIABLE INTEREST ENTITIES We have determined that our Operating Partnership and each of our less-than-wholly owned real estate partnerships is a variable interest entity (“VIE”), as the limited partners or the functional equivalent of limited partners lack substantive kick-out rights and substantive participating rights. We are the primary beneficiary of the VIEs, and the VIEs are required to be consolidated on our balance sheet because we have a controlling financial interest in the VIEs and have both the power to direct the activities of the VIEs that most significantly impact the economic performance of the VIEs as well as the obligation to absorb losses or the right to receive benefits from the VIEs that could potentially be significant to the VIEs. Because our Operating Partnership is a VIE, all of our assets and liabilities are held through a VIE.</t>
  </si>
  <si>
    <t>BASIS OF PRESENTATION AND SIGNIFICANT ACCOUNTING POLICIES (Tables)</t>
  </si>
  <si>
    <t>Schedule of Revisions on the Financial Statements</t>
  </si>
  <si>
    <t>The effect of these revisions on our condensed consolidated balance sheet is as follows: (in thousands) As previously reported at April 30, 2018 Adjustment As revised at April 30, 2018 Common shares of beneficial interest $ 907,843 $ (7,746 ) $ 900,097 Noncontrolling interests - consolidated real estate entities 1,078 7,810 8,888 Redeemable noncontrolling interests - consolidated real estate entities 6,708 (64 ) 6,644 The effect of these revisions on our condensed consolidated statements of equity is as follows: (in thousands) As previously reported at April 30, 2017 Adjustment As revised at April 30, 2017 Common shares of beneficial interest $ 916,121 $ (7,216 ) $ 908,905 Nonredeemable noncontrolling interests 75,157 7,280 82,437 (in thousands) As previously reported at October 31, 2017 Adjustment As revised at October 31, 2017 Common shares of beneficial interest $ 910,683 $ (7,216 ) $ 903,467 Nonredeemable noncontrolling interests 65,956 7,280 73,236 (in thousands) As previously reported at April 30, 2018 Adjustment As revised at April 30, 2018 Common shares of beneficial interest $ 907,843 $ (7,746 ) $ 900,097 Nonredeemable noncontrolling interests 74,090 7,810 81,900</t>
  </si>
  <si>
    <t>Schedule of New Accounting Pronouncements</t>
  </si>
  <si>
    <t>We revised our condensed consolidated statements of cash flows for the six months ended October 31, 2017 to conform to this presentation, and the effect of the revisions to net cash flows from operating and investing activities as previously reported for the six months ended October 31, 2017 are summarized in the following table: (in thousands) As previously reported Impact of ASU As adjusted and currently reported October 31, 2017 2016-15 October 31, 2017 Net cash provided by operating activities $ 26,932 $ 801 $ 27,733 Net cash provided by (used by) investing activities (95,112 ) (24,590 ) (119,702 ) Net cash provided by (used by) financing activities 81,825 (410 ) 81,415 Net increase (decrease) in cash, cash equivalents 13,645 (13,645 ) — Net increase (decrease) in cash, cash equivalents, and restricted cash — (10,554 ) (10,554 ) Cash and cash equivalents at beginning of period 28,819 (28,819 ) — Cash, cash equivalents, and restricted cash at beginning of period — 56,800 56,800 Cash and cash equivalents at end of period $ 42,464 Cash, cash equivalents, and restricted cash at end of period $ 3,782 $ 46,246 The following table provides a brief description of recent accounting standards updates (“ASUs”). Standard Description Date of Adoption Effect on the Financial Statements or Other Significant Matters ASU 2014-09, Revenue from Contracts with Customers This ASU will eliminate the transaction- and industry-specific revenue recognition guidance under current GAAP and replace it with a principle-based approach for determining revenue recognition. The standard outlines a five-step model whereby revenue is recognized as performance obligations within a contract are satisfied. This ASU is effective for annual reporting periods beginning after December 15, 2017, as a result of a deferral of the effective date arising from the issuance of ASU 2015-14, Revenue from Contracts with Customers - Deferral of the Effective Date . We adopted the new standard effective May 1, 2018 using the modified retrospective approach. The majority of our revenue is derived from rental income, which is scoped out from this standard and will be accounted for under ASC 840, Leases. Our other revenue streams, which were evaluated under this ASU, include but are not limited to other income from residents determined not to be within the scope of ASC 840 and gains and losses from real estate dispositions. Refer to the Revenues section below for information regarding the impact of adopting the standard on our condensed consolidated financial statements. ASU 2016-02, Leases This ASU amends existing accounting standards for lease accounting, including by requiring lessees to recognize most leases on the balance sheet and making certain changes to lessor accounting. This ASU is effective for annual reporting periods beginning after December 15, 2018. Early adoption is permitted. We expect our residential leases, where we are the lessor, will continue to be accounted for as operating leases under the new standard. As a result, we do not expect significant changes in the accounting for lease revenue. For leases where we are the lessee, we will recognize a right of use asset and related lease liability on our consolidated balance sheets upon adoption. We are continuing to evaluate the impact the new standard may have on our consolidated financial statements. ASU 2016-15, Classification of Certain Cash Receipts and Cash Payments This ASU addresses eight specific cash flow issues with the objective of reducing diversity in practice. The cash flow issues include debt prepayment or debt extinguishment costs and proceeds from the settlement of insurance claims. This ASU is effective for fiscal years beginning after December 15, 2017, and interim periods within those fiscal years. We adopted the new standard effective May 1, 2018. The standard requires we present combined inflows and outflows of cash, cash equivalents, and restricted cash in the consolidated statement of cash flows. See additional disclosures regarding the required change below. ASU 2017-05, Other Income – Gains and Losses from the Derecognition of Nonfinancial Assets (Subtopic 610-20): Clarifying the Scope of Asset Derecognition Guidance and Accounting for Partial Sales of Nonfinancial Assets This ASU clarifies the definition of an in-substance nonfinancial asset and changes the accounting for partial sales of nonfinancial assets to be more consistent with the accounting for a sale of a business pursuant to ASU 2017-01. This ASU allows for either a retrospective or modified retrospective approach. This ASU is effective for annual reporting periods beginning after December 15, 2017, including interim reporting periods within that reporting period. We adopted the new standard effective May 1, 2018 using the modified retrospective approach. Refer to the Revenues section below for information regarding the impact of adopting the standard on our condensed consolidated financial statements. ASU 2018-10, Codification Improvements to Topic 842, Leases This ASU was issued to increase shareholders' awareness of narrow aspects of the guidance issued in the amendments and to expedite the improvements under ASU 2016-02. This ASU is effective for annual reporting periods beginning after December 15, 2018. Early adoption is permitted. We are currently evaluating the impact the new standard may have on our consolidated financial statements. ASU 2018-11, Leases: Targeted Improvements This ASU allows lessors to account for lease and non-lease components, by class of underlying assets, as a single lease component if certain criteria are met. The new standard also indicates that companies are permitted to recognize a cumulative-effect adjustment to the opening balance of retained earnings in the period of adoption in lieu of the modified retrospective approach and provides other practical expedients. This ASU is effective for annual reporting periods beginning after December 15, 2018. Early adoption is permitted. We are currently evaluating the impact the new standard may have on our consolidated financial statements. Standard Description Date of Adoption Effect on the Financial Statements or Other Significant Matters ASU 2018-13, Fair Value Measurements (Topic 820) - Disclosure Framework - Changes to the Disclosure Requirement for Fair Value Measurements This ASU eliminates certain disclosure requirements affecting all levels of measurement, and modifies and adds new disclosure requirements for Level 3 measurements. This ASU is effective for annual reporting periods beginning after December 15, 2019. Early adoption is permitted. We are currently evaluating the impact the new standard may have on our disclosures. ASU 2018-15, Intangibles - Goodwill and Other - Internal-Use Software (Topic 350-40): Customer's Accounting for Implementation Costs Incurred in a Cloud Computing Arrangement That is a Service Contract This ASU reduces the complexity for the accounting for costs of implementing a cloud computing service arrangement. The standard aligns various requirements for capitalizing implementation costs. This ASU is effective for annual reporting periods beginning after December 15, 2019. Early adoption is permitted. We are currently evaluating the impact the new standard may have on our consolidated financial statements.</t>
  </si>
  <si>
    <t>Schedule of Cash, Cash Equivalents, and Restricted Cash</t>
  </si>
  <si>
    <t>We revised our condensed consolidated statements of cash flows for the six months ended October 31, 2017 to conform to this presentation, and the effect of the revisions to net cash flows from operating and investing activities as previously reported for the six months ended October 31, 2017 are summarized in the following table: (in thousands) As previously reported Impact of ASU As adjusted and currently reported October 31, 2017 2016-15 October 31, 2017 Net cash provided by operating activities $ 26,932 $ 801 $ 27,733 Net cash provided by (used by) investing activities (95,112 ) (24,590 ) (119,702 ) Net cash provided by (used by) financing activities 81,825 (410 ) 81,415 Net increase (decrease) in cash, cash equivalents 13,645 (13,645 ) — Net increase (decrease) in cash, cash equivalents, and restricted cash — (10,554 ) (10,554 ) Cash and cash equivalents at beginning of period 28,819 (28,819 ) — Cash, cash equivalents, and restricted cash at beginning of period — 56,800 56,800 Cash and cash equivalents at end of period $ 42,464 Cash, cash equivalents, and restricted cash at end of period $ 3,782 $ 46,246 (in thousands) Balance sheet description October 31, 2018 October 31, 2017 Cash and cash equivalents 12,777 42,464 Restricted cash 5,085 3,782 Total cash, cash equivalents and restricted cash 17,862 46,246</t>
  </si>
  <si>
    <t>Schedule of Disaggregation of Revenue</t>
  </si>
  <si>
    <t>The following table presents the disaggregation of revenue streams of our rental income for the six months ended October 31, 2018 : (in thousands, except percentages) Six Months Ended October 31, 2018 Revenue Stream Applicable Standard Amount of Revenue Percent of Revenue Rental revenue Leases 86,394 94.3 % Other property revenue Revenue Recognition 5,190 5.7 % 91,584 100.0 %</t>
  </si>
  <si>
    <t>EARNINGS PER SHARE (Tables)</t>
  </si>
  <si>
    <t>Reconciliation of Numerator and Denominator Used To Calculate Basic and Diluted Earnings per Share</t>
  </si>
  <si>
    <t>The following table presents a reconciliation of the numerator and denominator used to calculate basic and diluted earnings per share reported in the condensed consolidated financial statements for the three and six months ended October 31, 2018 and 2017 : (in thousands, except per share data) Three Months Ended Six Months Ended October 31, 2018 2017 2018 2017 NUMERATOR Income (loss) from continuing operations – controlling interests $ (4,558 ) $ (679 ) $ (2,153 ) $ (14,330 ) Income (loss) from discontinued operations – controlling interests — 13,500 511 15,887 Net income (loss) attributable to controlling interests (4,558 ) 12,821 (1,642 ) 1,557 Dividends to preferred shareholders (1,706 ) (2,812 ) (3,411 ) (5,098 ) Redemption of preferred shares — (3,649 ) — (3,649 ) Numerator for basic earnings (loss) per share – net income available to common shareholders (6,264 ) 6,360 (5,053 ) (7,190 ) Noncontrolling interests – Operating Partnership (722 ) 773 (587 ) (871 ) Numerator for diluted earnings (loss) per share $ (6,986 ) $ 7,133 $ (5,640 ) $ (8,061 ) DENOMINATOR Denominator for basic earnings per share weighted average shares 119,396 120,144 119,320 120,282 Effect of redeemable operating partnership units 13,789 14,623 13,924 14,912 Denominator for diluted earnings per share 133,185 134,767 133,244 135,194 Earnings (loss) per common share from continuing operations – basic and diluted $ (0.05 ) $ (0.06 ) $ (0.04 ) $ (0.19 ) Earnings (loss) per common share from discontinued operations – basic and diluted — 0.11 — 0.13 NET EARNINGS (LOSS) PER COMMON SHARE – BASIC &amp; DILUTED $ (0.05 ) $ 0.05 $ (0.04 ) $ (0.06 )</t>
  </si>
  <si>
    <t>SEGMENT REPORTING (Tables)</t>
  </si>
  <si>
    <t>Revenues and Net Operating Income for Reportable Segments</t>
  </si>
  <si>
    <t>The revenues and NOI for the multifamily reportable segment are summarized as follows for the three and six month periods ended October 31, 2018 and 2017 , respectively, along with reconciliations to the condensed consolidated financial statements. Segment assets are also reconciled to total assets as reported in the condensed consolidated financial statements. (in thousands) Three Months Ended October 31, 2018 Multifamily All Other Total Real estate revenue $ 43,874 $ 1,764 $ 45,638 Real estate expenses 18,768 568 19,336 Net operating income $ 25,106 $ 1,196 $ 26,302 Property management expenses (1,319 ) Casualty loss (225 ) Depreciation and amortization (19,191 ) General and administrative expenses (3,374 ) Interest expense (7,997 ) Loss on debt extinguishment (4 ) Interest and other income 429 Income (loss) before gain on sale of real estate and other investments and income (loss) from discontinued operations (5,379 ) Gain (loss) on sale of real estate and other investments (232 ) Income (loss) from continuing operations (5,611 ) Income (loss) from discontinued operations — Net income (loss) $ (5,611 ) (in thousands) Three Months Ended October 31, 2017 Multifamily All Other Total Real estate revenue $ 37,457 $ 4,409 $ 41,866 Real estate expenses 17,201 1,517 18,718 Net operating income $ 20,256 $ 2,892 $ 23,148 Property management expenses (1,372 ) Casualty loss (115 ) Depreciation and amortization (17,270 ) General and administrative expenses (3,118 ) Interest expense (8,509 ) Loss on debt extinguishment (334 ) Interest and other income 255 Income (loss) before gain on sale of real estate and other investments and income (loss) from discontinued operations (7,315 ) Gain (loss) on sale of real estate and other investments 5,324 Income (loss) from continuing operations (1,991 ) Income (loss) from discontinued operations 15,130 Net income (loss) $ 13,139 (in thousands) Six Months Ended October 31, 2018 Multifamily All Other Total Real estate revenue $ 86,963 $ 4,621 $ 91,584 Real estate expenses 37,254 1,611 38,865 Net operating income $ 49,709 $ 3,010 $ 52,719 Property management expenses (2,686 ) Casualty loss (450 ) Depreciation and amortization (37,803 ) Impairment of real estate investments — General and administrative expenses (7,244 ) Interest expense (16,382 ) Loss on debt extinguishment (556 ) Interest and other income 945 Income (loss) before gain on sale of real estate and other investments and income (loss) from discontinued operations (11,457 ) Gain (loss) on sale of real estate and other investments 8,992 Income (loss) from continuing operations (2,465 ) Income (loss) from discontinued operations 570 Net income (loss) $ (1,895 ) (in thousands) Six Months Ended October 31, 2017 Multifamily All Other Total Real estate revenue $ 73,455 $ 9,389 $ 82,844 Real estate expenses 32,934 3,311 36,245 Net operating income $ 40,521 $ 6,078 $ 46,599 Property management expenses (2,728 ) Casualty loss (600 ) Depreciation and amortization (42,608 ) Impairment of real estate investments (256 ) General and administrative expenses (7,120 ) Interest expense (16,640 ) Loss on debt extinguishment (533 ) Interest and other income 483 Income (loss) before gain on sale of real estate and other investments and income (loss) from discontinued operations (23,403 ) Gain (loss) on sale of real estate and other investments 5,448 Income (loss) from continuing operations (17,955 ) Income (loss) from discontinued operations 17,815 Net income (loss) $ (140 )</t>
  </si>
  <si>
    <t>Segment Assets and Accumulated Depreciation</t>
  </si>
  <si>
    <t>Segment assets are summarized as follows as of October 31, 2018 , and April 30, 2018 , respectively, along with reconciliations to the condensed consolidated financial statements: (in thousands) As of October 31, 2018 Multifamily All Other Total Segment assets Property owned $ 1,580,260 $ 57,812 $ 1,638,072 Less accumulated depreciation (328,075 ) (16,940 ) (345,015 ) Total property owned $ 1,252,185 $ 40,872 $ 1,293,057 Cash and cash equivalents 12,777 Restricted cash 5,085 Other assets 29,769 Unimproved land 6,522 Mortgage loans receivable 10,530 Total Assets $ 1,357,740 (in thousands) As of April 30, 2018 Multifamily All Other Total Segment assets Property owned $ 1,606,421 $ 63,343 $ 1,669,764 Less accumulated depreciation (294,477 ) (16,847 ) (311,324 ) Total property owned $ 1,311,944 $ 46,496 $ 1,358,440 Cash and cash equivalents 11,891 Restricted cash 4,225 Other assets 30,297 Unimproved land 11,476 Mortgage loans receivable 10,329 Total Assets $ 1,426,658</t>
  </si>
  <si>
    <t>DISCONTINUED OPERATIONS (Tables)</t>
  </si>
  <si>
    <t>Effect on Net Income and Gains or Losses From Sale Of Properties Classified as Discontinued Operations</t>
  </si>
  <si>
    <t>The following information shows the effect on net income and the gains or losses from the sales of properties classified as discontinued operations for the three and six months ended October 31, 2018 and 2017 , respectively: (in thousands) Three Months Ended October 31, Six Months Ended October 31, 2018 2017 2018 2017 REVENUE $ — $ 12,047 $ — $ 24,002 EXPENSES Property operating expenses, excluding real estate taxes — 2,387 — 4,644 Real estate taxes — 1,946 — 3,907 Property management — 68 — 140 Depreciation and amortization — 3,424 — 7,013 General and administrative — 15 — 15 TOTAL EXPENSES $ — $ 7,840 $ — $ 15,719 Operating income (loss) — 4,207 — 8,283 Interest expense — (1,436 ) — (3,421 ) Loss on extinguishment of debt — (6 ) — (6 ) Interest income — 117 — 661 Other income — 10 — 60 Income (loss) from discontinued operations before gain (loss) on sale — 2,892 — 5,577 Gain (loss) on sale of discontinued operations — 12,238 570 12,238 INCOME (LOSS) FROM DISCONTINUED OPERATIONS $ — $ 15,130 $ 570 $ 17,815</t>
  </si>
  <si>
    <t>ACQUISITIONS AND DISPOSITIONS (Tables)</t>
  </si>
  <si>
    <t>Schedule of Acquisitions</t>
  </si>
  <si>
    <t>Our acquisitions during the six months ended October 31, 2017 are detailed below. Six Months Ended October 31, 2017 Date Acquired (in thousands) Total Acquisition Cost Investment Allocation Acquisitions Land Building Intangible Assets Multifamily 191 unit - Oxbo - St. Paul, MN (1) May 26, 2017 $ 61,500 $ 5,809 $ 54,910 $ 781 500 unit - Park Place - Plymouth, MN September 13, 2017 92,250 10,609 80,711 930 Total Property Acquisitions $ 153,750 $ 16,418 $ 135,621 $ 1,711 (1) Property includes 11,477 square feet of retail space.</t>
  </si>
  <si>
    <t>Schedule of Dispositions</t>
  </si>
  <si>
    <t>The following table details our dispositions for the six months ended October 31, 2018 and 2017 : Six Months Ended October 31, 2018 (in thousands) Dispositions Date Sales Price Book Value and Sale Cost Gain/(Loss) Multifamily 44 unit - Dakota Commons - Williston, ND July 26, 2018 $ 4,420 $ 3,878 $ 542 145 unit - Williston Garden - Williston, ND (1) July 26, 2018 12,310 11,313 997 288 unit - Renaissance Heights - Williston, ND (2) July 26, 2018 24,770 17,856 6,914 41,500 33,047 8,453 Other 7,849 sq ft Minot Southgate Retail - Minot, ND July 12, 2018 1,925 2,056 (131 ) 9,052 sq ft Fresenius - Duluth, MN July 27, 2018 1,900 1,078 822 15,000 sq ft Minot 2505 16th St SW - Minot, ND October 12, 2018 1,710 1,814 (104 ) 5,535 4,948 587 Unimproved Land Grand Forks - Grand Forks, ND July 16, 2018 3,000 2,986 14 Renaissance Heights - Williston, ND (3) July 26, 2018 750 684 66 Badger Hills Unimproved - Rochester, MN August 29, 2018 1,400 1,528 (128 ) 5,150 5,198 (48 ) Total Property Dispositions $ 52,185 $ 43,193 $ 8,992 (1) This apartment community was owned by a joint venture entity in which we had an interest of approximately 74.11% . The joint venture was consolidated in our financial statements at October 31, 2018. (2) This apartment community was owned by a joint venture entity in which we had an interest of approximately 87.14% . The joint venture was consolidated in our financial statements at October 31, 2018. (3) This parcel of land was owned by a joint venture entity in which we had an interest of approximately 70.00% . The joint venture was consolidated in our financial statements at October 31, 2018. Six Months Ended October 31, 2017 (in thousands) Dispositions Date Disposed Sale Price Book Value and Sale Cost Gain/(Loss) Multifamily 327 unit - 13 Multifamily properties - Minot, ND (1) August 22, 2017 $ 12,263 $ 11,562 $ 701 Other 4,998 sq ft Minot Southgate Wells Fargo Bank - Minot, ND May 15, 2017 3,440 3,332 108 90,260 sq ft Lexington Commerce Center - Eagan, MN August 22, 2017 9,000 3,963 5,037 17,640 sq ft 1440 Duckwood Medical - Eagan, MN August 24, 2017 2,100 1,886 214 279,834 sq ft Edgewood Vista Hermantown I &amp; II - Hermantown, MN October 19, 2017 36,884 24,697 12,187 51,424 33,878 17,546 Unimproved Land Bismarck 4916 Unimproved Land - Bismarck, ND August 8, 2017 3,175 3,188 (13 ) Total Property Dispositions $ 66,862 $ 48,628 $ 18,234 (1) These properties include: 4th Street 4 Plex, 11th Street 3 Plex, Apartments on Main, Brooklyn Heights, Colton Heights, Fairmont, First Avenue (Apartments and Office), Pines, Southview, Summit Park, Temple (including 17 South Main Retail), Terrace Heights and Westridge.</t>
  </si>
  <si>
    <t>DEBT (Tables)</t>
  </si>
  <si>
    <t>Aggregate Amount of Required Future Principal Payments on Mortgages Payable</t>
  </si>
  <si>
    <t>The aggregate amount of required future principal payments on mortgages payable as of October 31, 2018 , was as follows: (in thousands) Year Ended April 30, Mortgage Loans 2019 $ 4,870 2020 71,833 2021 92,177 2022 70,506 2023 27,494 Thereafter 182,534 Total payments $ 449,414</t>
  </si>
  <si>
    <t>Schedule of Debt</t>
  </si>
  <si>
    <t xml:space="preserve">The following table summarizes our indebtedness at October 31, 2018 : (in thousands) October 31, 2018 April 30, 2018 Weighted Average Maturity in Years at October 31, 2018 Unsecured line of credit $ 69,500 $ 124,000 3.8 Term loan A 70,000 70,000 5.2 Term loan B 75,000 — 6.8 Unsecured debt 214,500 194,000 Mortgages payable - fixed 449,414 489,401 4.5 Mortgages payable - variable — 22,739 Total debt $ 663,914 $ 706,140 4.8 Weighted average interest rate on unsecured line of credit 3.72 % 3.35 % Weighted average interest rate on term loan A (rate with swap) 3.75 % 3.86 % Weighted average interest rate on term loan B (rate with swap) 4.60 % Weighted average interest rate on mortgages payable 4.59 % 4.69 % </t>
  </si>
  <si>
    <t>DERIVATIVE INSTRUMENTS (Tables)</t>
  </si>
  <si>
    <t>Schedule of Fair Value of Derivative Instruments</t>
  </si>
  <si>
    <t>The table below presents the fair value of our derivative financial instruments as well as their classification on our Condensed Consolidated Balance Sheets as of October 31, 2018 and April 30, 2018 . (in thousands) October 31, 2018 April 30, 2018 Balance Sheet Location Fair Value Fair Value Derivative instruments - interest rate swaps Other Assets $ 3,321 $ 1,779 Total derivatives designated as hedging instruments $ 3,321 $ 1,779</t>
  </si>
  <si>
    <t>Schedule of Derivative Instruments</t>
  </si>
  <si>
    <t>The table below presents the effect of the Company’s derivative financial instruments on the Condensed Consolidated Statements of Operations as of October 31, 2018 and 2017 . (in thousands) Gain (Loss) Recognized in OCI Location of Gain (Loss) Reclassified from Accumulated OCI into Income Gain (Loss) Reclassified from Accumulated OCI into Income 2018 2017 2018 2017 Three months ended October 31, Interest rate contracts $ 1,247 — Interest expense $ 90 — Total derivatives in cash flow hedging relationships $ 1,247 — $ 90 — Six months ended October 31, Interest rate contracts $ 1,455 — Interest expense $ 119 — Total derivatives in cash flow hedging relationships $ 1,455 — $ 119 —</t>
  </si>
  <si>
    <t>FAIR VALUE MEASUREMENTS (Tables)</t>
  </si>
  <si>
    <t>Fair Value Measurements on a Nonrecurring Basis</t>
  </si>
  <si>
    <t>The aggregate fair value of these assets by their levels in the fair value hierarchy is as follows: (in thousands) Total Level 1 Level 2 Level 3 April 30, 2018 Real estate investments $ 52,145 — — $ 52,145</t>
  </si>
  <si>
    <t>Estimated Fair Values of Financial Instruments</t>
  </si>
  <si>
    <t>The estimated fair values of our financial instruments as of October 31, 2018 , and April 30, 2018 , respectively, are as follows: (in thousands) October 31, 2018 April 30, 2018 Carrying Amount Fair Value Carrying Amount Fair Value FINANCIAL ASSETS Cash and cash equivalents $ 12,777 $ 12,777 $ 11,891 $ 11,891 FINANCIAL LIABILITIES Revolving line of credit $ 69,500 $ 69,500 $ 124,000 $ 124,000 Term loan A (1) $ 70,000 $ 70,000 $ 70,000 $ 70,000 Term loan B (1) $ 75,000 $ 75,000 $ — $ — Mortgages payable $ 449,414 $ 446,360 $ 509,919 $ 510,803 (1) Excluding the effect of the interest rate swap agreement.</t>
  </si>
  <si>
    <t>REDEEMABLE NONCONTROLLING INTERESTS (Tables)</t>
  </si>
  <si>
    <t>Redeemable Noncontrolling Interest</t>
  </si>
  <si>
    <t>Below is a table reflecting the activity of the redeemable noncontrolling interests. (in thousands) Balance at April 30, 2018 $ 6,644 Net income (566 ) Balance at October 31, 2018 $ 6,078</t>
  </si>
  <si>
    <t>ORGANIZATION (Details)</t>
  </si>
  <si>
    <t>Oct. 31, 2018propertyunit</t>
  </si>
  <si>
    <t>Real Estate Properties [Line Items]</t>
  </si>
  <si>
    <t>Number of real estate properties</t>
  </si>
  <si>
    <t>Apartment Properties [Member]</t>
  </si>
  <si>
    <t>Number of apartment units | unit</t>
  </si>
  <si>
    <t>BASIS OF PRESENTATION AND SIGNIFICANT ACCOUNTING POLICIES - Revisions on the Financial Statements (Details) - USD ($) $ in Thousands</t>
  </si>
  <si>
    <t>Apr. 30, 2017</t>
  </si>
  <si>
    <t>Error Corrections and Prior Period Adjustments Restatement [Line Items]</t>
  </si>
  <si>
    <t>Common shares of beneficial interest</t>
  </si>
  <si>
    <t>Noncontrolling interests - consolidated real estate entities</t>
  </si>
  <si>
    <t>Redeemable noncontrolling interests - consolidated real estate entities</t>
  </si>
  <si>
    <t>Equity</t>
  </si>
  <si>
    <t>Previously Reported [Member]</t>
  </si>
  <si>
    <t>Adjustment [Member]</t>
  </si>
  <si>
    <t>Common Stock [Member]</t>
  </si>
  <si>
    <t>Common Stock [Member] | Previously Reported [Member]</t>
  </si>
  <si>
    <t>Common Stock [Member] | Adjustment [Member]</t>
  </si>
  <si>
    <t>Noncontrolling Interest [Member]</t>
  </si>
  <si>
    <t>Noncontrolling Interest [Member] | Previously Reported [Member]</t>
  </si>
  <si>
    <t>Noncontrolling Interest [Member] | Adjustment [Member]</t>
  </si>
  <si>
    <t>BASIS OF PRESENTATION AND SIGNIFICANT ACCOUNTING POLICIES - Adoption of ASU 2016-15 (Details) - USD ($) $ in Thousands</t>
  </si>
  <si>
    <t>Business Acquisition [Line Items]</t>
  </si>
  <si>
    <t>Net increase (decrease) in cash, cash equivalents</t>
  </si>
  <si>
    <t>Net increase (decrease) in cash, cash equivalents, and restricted cash</t>
  </si>
  <si>
    <t>Cash and cash equivalents at beginning of period</t>
  </si>
  <si>
    <t>Cash and cash equivalents at end of period</t>
  </si>
  <si>
    <t>Adjustment [Member] | Accounting Standards Update 2016-15 [Member]</t>
  </si>
  <si>
    <t>BASIS OF PRESENTATION AND SIGNIFICANT ACCOUNTING POLICIES - Cash, Cash Equivalents, and Restricted Cash (Details) - USD ($) $ in Thousands</t>
  </si>
  <si>
    <t>Restricted Cash and Cash Equivalents Items [Line Items]</t>
  </si>
  <si>
    <t>Total cash, cash equivalents and restricted cash</t>
  </si>
  <si>
    <t>Escrow Deposits [Member]</t>
  </si>
  <si>
    <t>BASIS OF PRESENTATION AND SIGNIFICANT ACCOUNTING POLICIES - Revenue (Details) - USD ($) $ in Thousands</t>
  </si>
  <si>
    <t>May 01, 2018</t>
  </si>
  <si>
    <t>Disaggregation of Revenue [Line Items]</t>
  </si>
  <si>
    <t>Description of timing</t>
  </si>
  <si>
    <t>one year or less</t>
  </si>
  <si>
    <t>Rental revenue</t>
  </si>
  <si>
    <t>Other property revenue</t>
  </si>
  <si>
    <t>Revenues</t>
  </si>
  <si>
    <t>Accounting Standards Update 2014-09 [Member] | Difference between Revenue Guidance in Effect before and after Topic 606 [Member]</t>
  </si>
  <si>
    <t>Product Concentration Risk [Member]</t>
  </si>
  <si>
    <t>Percent of Revenue</t>
  </si>
  <si>
    <t>100.00%</t>
  </si>
  <si>
    <t>Product Concentration Risk [Member] | Rental Revenue [Member]</t>
  </si>
  <si>
    <t>94.30%</t>
  </si>
  <si>
    <t>Product Concentration Risk [Member] | Other Property Revenue [Member]</t>
  </si>
  <si>
    <t>5.70%</t>
  </si>
  <si>
    <t>BASIS OF PRESENTATION AND SIGNIFICANT ACCOUNTING POLICIES - Real Estate Properties (Details)</t>
  </si>
  <si>
    <t>Oct. 31, 2017segment</t>
  </si>
  <si>
    <t>Aug. 31, 2017property</t>
  </si>
  <si>
    <t>Oct. 31, 2018USD ($)$ / shares</t>
  </si>
  <si>
    <t>Oct. 31, 2017USD ($)$ / shares</t>
  </si>
  <si>
    <t>Jul. 31, 2017USD ($)$ / shares</t>
  </si>
  <si>
    <t>Oct. 31, 2018USD ($)property$ / shares</t>
  </si>
  <si>
    <t>Apr. 30, 2016segment</t>
  </si>
  <si>
    <t>Apr. 30, 2018USD ($)</t>
  </si>
  <si>
    <t>CHANGE IN DEPRECIABLE LIVES OF REAL ESTATE ASSETS [Abstract]</t>
  </si>
  <si>
    <t>Number of reportable segments | segment</t>
  </si>
  <si>
    <t>Net income (loss) available to common shareholders</t>
  </si>
  <si>
    <t>Net income (loss) per common share - basic &amp; diluted (in dollars per share) | $ / shares</t>
  </si>
  <si>
    <t>MORTGAGE RECEIVABLE AND NOTES RECEIVABLE</t>
  </si>
  <si>
    <t>Service Life [Member]</t>
  </si>
  <si>
    <t>Depreciation expense</t>
  </si>
  <si>
    <t>Service Life [Member] | Minimum [Member]</t>
  </si>
  <si>
    <t>Estimated useful lives</t>
  </si>
  <si>
    <t>20 years</t>
  </si>
  <si>
    <t>10 years</t>
  </si>
  <si>
    <t>Service Life [Member] | Maximum [Member]</t>
  </si>
  <si>
    <t>40 years</t>
  </si>
  <si>
    <t>37 years</t>
  </si>
  <si>
    <t>Property with Previous Nine Year Life [Member] | Service Life [Member]</t>
  </si>
  <si>
    <t>9 years</t>
  </si>
  <si>
    <t>Property with Previous Nine Year Life [Member] | Service Life [Member] | Minimum [Member]</t>
  </si>
  <si>
    <t>5 years</t>
  </si>
  <si>
    <t>Property with Previous Nine Year Life [Member] | Service Life [Member] | Maximum [Member]</t>
  </si>
  <si>
    <t>Fully Depreciated Property [Member] | Service Life [Member]</t>
  </si>
  <si>
    <t>Multi-Family Residential [Member]</t>
  </si>
  <si>
    <t>Interest rate</t>
  </si>
  <si>
    <t>6.00%</t>
  </si>
  <si>
    <t>Loan commitment</t>
  </si>
  <si>
    <t>Assets Held for Sale [Member] | Unimproved Land [Member]</t>
  </si>
  <si>
    <t>Discontinued Operations, Disposed of by Sale [Member]</t>
  </si>
  <si>
    <t>Discontinued Operations, Disposed of by Sale [Member] | Multi-Family Residential [Member]</t>
  </si>
  <si>
    <t>Number of real estate properties sold | property</t>
  </si>
  <si>
    <t>5.50%</t>
  </si>
  <si>
    <t>Number of real estate properties released | property</t>
  </si>
  <si>
    <t>EARNINGS PER SHARE (Details) $ / shares in Units, shares in Thousands, $ in Thousands</t>
  </si>
  <si>
    <t>Oct. 31, 2018USD ($)$ / sharesshares</t>
  </si>
  <si>
    <t>Oct. 31, 2017USD ($)$ / sharesshares</t>
  </si>
  <si>
    <t>Ratio of units exchanged for shares</t>
  </si>
  <si>
    <t>NUMERATOR</t>
  </si>
  <si>
    <t>Income (loss) from continuing operations – controlling interests</t>
  </si>
  <si>
    <t>Income (loss) from discontinued operations – controlling interests</t>
  </si>
  <si>
    <t>Noncontrolling interests – Operating Partnership</t>
  </si>
  <si>
    <t>Numerator for diluted earnings (loss) per share</t>
  </si>
  <si>
    <t>DENOMINATOR</t>
  </si>
  <si>
    <t>Denominator for basic earnings per share weighted average shares (in shares) | shares</t>
  </si>
  <si>
    <t>Effect of redeemable operating partnership units (in shares) | shares</t>
  </si>
  <si>
    <t>Denominator for diluted earnings per share (in shares) | shares</t>
  </si>
  <si>
    <t>Earnings (loss) per common share from continuing operations – basic and diluted (in dollars per share) | $ / shares</t>
  </si>
  <si>
    <t>Earnings (loss) per common share from discontinued operations – basic and diluted (in dollars per share) | $ / shares</t>
  </si>
  <si>
    <t>NET EARNINGS (LOSS) PER COMMON SHARE – BASIC &amp; DILUTED (in dollars per share) | $ / shares</t>
  </si>
  <si>
    <t>Performance Shares [Member]</t>
  </si>
  <si>
    <t>Antidilutive Securities Excluded from Computation of Earnings Per Share [Line Items]</t>
  </si>
  <si>
    <t>Antidilutive securities excluded (in shares) | shares</t>
  </si>
  <si>
    <t>EQUITY - Equity Awards (Details) - USD ($) $ / shares in Units, $ in Thousands</t>
  </si>
  <si>
    <t>Common stock outstanding (in shares)</t>
  </si>
  <si>
    <t>Units converted to common stock (in shares)</t>
  </si>
  <si>
    <t>Aggregate cost of stock conversion</t>
  </si>
  <si>
    <t>Average price of shares issued (in dollars per share)</t>
  </si>
  <si>
    <t>2015 Incentive Plan [Member]</t>
  </si>
  <si>
    <t>Equity awards issued (in shares)</t>
  </si>
  <si>
    <t>Total grant-date value shares issued</t>
  </si>
  <si>
    <t>Exercise of Exchange Rights [Member]</t>
  </si>
  <si>
    <t>EQUITY - Share Repurchase Program (Details) - USD ($)</t>
  </si>
  <si>
    <t>Dec. 05, 2017</t>
  </si>
  <si>
    <t>Dec. 07, 2016</t>
  </si>
  <si>
    <t>Share Repurchase Program</t>
  </si>
  <si>
    <t>Repurchase period</t>
  </si>
  <si>
    <t>1 year</t>
  </si>
  <si>
    <t>Remaining authorized repurchase amount</t>
  </si>
  <si>
    <t>Share Repurchase Program [Member]</t>
  </si>
  <si>
    <t>Aggregate gross sales price of common share of beneficial interest allowed to be repurchased</t>
  </si>
  <si>
    <t>Shares repurchased and retired (in shares)</t>
  </si>
  <si>
    <t>Aggregate cost of common shares repurchased and retired</t>
  </si>
  <si>
    <t>Average cost per share (in dollars per share)</t>
  </si>
  <si>
    <t>SEGMENT REPORTING (Details) $ in Thousands</t>
  </si>
  <si>
    <t>Oct. 31, 2017USD ($)segment</t>
  </si>
  <si>
    <t>Oct. 31, 2018USD ($)</t>
  </si>
  <si>
    <t>Oct. 31, 2017USD ($)</t>
  </si>
  <si>
    <t>Apr. 30, 2017USD ($)</t>
  </si>
  <si>
    <t>Segment Reporting Information [Line Items]</t>
  </si>
  <si>
    <t>Segment revenues and net operating income [Abstract]</t>
  </si>
  <si>
    <t>Real estate revenue</t>
  </si>
  <si>
    <t>Net operating income</t>
  </si>
  <si>
    <t>Depreciation/amortization</t>
  </si>
  <si>
    <t>Interest and other income</t>
  </si>
  <si>
    <t>Segment Assets [Abstract]</t>
  </si>
  <si>
    <t>Operating Segments [Member] | Multi-Family Residential [Member]</t>
  </si>
  <si>
    <t>Operating Segments [Member] | All Other [Member]</t>
  </si>
  <si>
    <t>Real Estate [Member]</t>
  </si>
  <si>
    <t>Real Estate [Member] | Operating Segments [Member] | Multi-Family Residential [Member]</t>
  </si>
  <si>
    <t>Real Estate [Member] | Operating Segments [Member] | All Other [Member]</t>
  </si>
  <si>
    <t>COMMITMENTS AND CONTINGENCIES (Details) $ in Millions</t>
  </si>
  <si>
    <t>Oct. 31, 2018USD ($)propertyunit</t>
  </si>
  <si>
    <t>Number of properties</t>
  </si>
  <si>
    <t>Subject to Restrictions on Taxable Dispositions [Member]</t>
  </si>
  <si>
    <t>Real estate investment amount of properties (net of accumulated depreciation) | $</t>
  </si>
  <si>
    <t>DISCONTINUED OPERATIONS - Properties Disposed of or Held for Sale (Details) - property</t>
  </si>
  <si>
    <t>Discontinued Operations, Held-for-sale [Member]</t>
  </si>
  <si>
    <t>Income Statement, Balance Sheet and Additional Disclosures by Disposal Groups, Including Discontinued Operations [Line Items]</t>
  </si>
  <si>
    <t>Number of real estate properties classified as held for sale in discontinued operations</t>
  </si>
  <si>
    <t>DISCONTINUED OPERATIONS - Effect on Net Income from Properties Classified as Discontinued Operations (Details) - USD ($) $ in Thousands</t>
  </si>
  <si>
    <t>Gain (loss) on sale of discontinued operations</t>
  </si>
  <si>
    <t>INCOME (LOSS) FROM DISCONTINUED OPERATIONS</t>
  </si>
  <si>
    <t>Income (loss) from discontinued operations before gain (loss) on sale</t>
  </si>
  <si>
    <t>Management Service [Member] | Discontinued Operations, Disposed of by Sale [Member]</t>
  </si>
  <si>
    <t>ACQUISITIONS AND DISPOSITIONS - Acquisitions (Details) - Acquisitions [Member]</t>
  </si>
  <si>
    <t>Oct. 31, 2018USD ($)unit</t>
  </si>
  <si>
    <t>Oct. 31, 2017USD ($)ft²</t>
  </si>
  <si>
    <t>Acquisitions and development projects placed in service [Abstract]</t>
  </si>
  <si>
    <t>Acquisition costs</t>
  </si>
  <si>
    <t>Investment allocation, land</t>
  </si>
  <si>
    <t>Investment allocation, building</t>
  </si>
  <si>
    <t>Investment allocation, intangible assets</t>
  </si>
  <si>
    <t>Multi-Family Residential [Member] | 191 unit - Oxbo - St. Paul, MN [Member]</t>
  </si>
  <si>
    <t>Area of real estate property | ft²</t>
  </si>
  <si>
    <t>Multi-Family Residential [Member] | 500 unit - Park Place - Plymouth, MN [Member]</t>
  </si>
  <si>
    <t>ACQUISITIONS AND DISPOSITIONS - Property Dispositions (Details) $ in Thousands</t>
  </si>
  <si>
    <t>Oct. 31, 2018USD ($)ft²propertyunit</t>
  </si>
  <si>
    <t>Oct. 31, 2017USD ($)ft²propertyunit</t>
  </si>
  <si>
    <t>Oct. 31, 2018USD ($)ft²unit</t>
  </si>
  <si>
    <t>Sales Price</t>
  </si>
  <si>
    <t>Disposed of by Sale [Member]</t>
  </si>
  <si>
    <t>Gain/(Loss)</t>
  </si>
  <si>
    <t>Commercial [Member] | Disposed of by Sale [Member]</t>
  </si>
  <si>
    <t>Number of properties sold | property</t>
  </si>
  <si>
    <t>Parcels of Land [Member] | Disposed of by Sale [Member]</t>
  </si>
  <si>
    <t>Multi-Family Residential [Member] | Disposed of by Sale [Member]</t>
  </si>
  <si>
    <t>Multi-Family Residential [Member] | Disposed of by Sale [Member] | Dakota Commons - Williston, ND [Member]</t>
  </si>
  <si>
    <t>Units | unit</t>
  </si>
  <si>
    <t>Multi-Family Residential [Member] | Disposed of by Sale [Member] | Williston Garden - Williston, ND [Member]</t>
  </si>
  <si>
    <t>Interest in joint venture</t>
  </si>
  <si>
    <t>74.11%</t>
  </si>
  <si>
    <t>Multi-Family Residential [Member] | Disposed of by Sale [Member] | Renaissance Heights - Williston, ND [Member]</t>
  </si>
  <si>
    <t>87.14%</t>
  </si>
  <si>
    <t>Multi-Family Residential [Member] | Disposed of by Sale [Member] | 13 Multifamily - Minot ND [Member]</t>
  </si>
  <si>
    <t>Healthcare [Member] | Disposed of by Sale [Member]</t>
  </si>
  <si>
    <t>Industrial [Member] | Disposed of by Sale [Member]</t>
  </si>
  <si>
    <t>Other [Member] | Disposed of by Sale [Member]</t>
  </si>
  <si>
    <t>Other [Member] | Disposed of by Sale [Member] | Minot Southgate Retail - Minot, ND [Member]</t>
  </si>
  <si>
    <t>Other [Member] | Disposed of by Sale [Member] | Fresenius - Duluth, MN [Member]</t>
  </si>
  <si>
    <t>Other [Member] | Disposed of by Sale [Member] | Minot 2505 16Th St SW - Minot ND [Member]</t>
  </si>
  <si>
    <t>Other [Member] | Disposed of by Sale [Member] | Minot Southgate Wells Fargo Bank - Minot ND [Member]</t>
  </si>
  <si>
    <t>Other [Member] | Disposed of by Sale [Member] | Lexington Commerce Center - Eagan MN [Member]</t>
  </si>
  <si>
    <t>Other [Member] | Disposed of by Sale [Member] | Duckwood Medical - Eagan MN [Member]</t>
  </si>
  <si>
    <t>Other [Member] | Disposed of by Sale [Member] | Edgewood Vista - Hermantown, MN [Member]</t>
  </si>
  <si>
    <t>Unimproved Land [Member] | Disposed of by Sale [Member]</t>
  </si>
  <si>
    <t>Unimproved Land [Member] | Disposed of by Sale [Member] | Grand Forks - Grand Forks, ND [Member]</t>
  </si>
  <si>
    <t>Unimproved Land [Member] | Disposed of by Sale [Member] | Renaissance Heights - Williston, ND [Member]</t>
  </si>
  <si>
    <t>70.00%</t>
  </si>
  <si>
    <t>Unimproved Land [Member] | Disposed of by Sale [Member] | Badger Hills - Rochester MN [Member]</t>
  </si>
  <si>
    <t>Unimproved Land [Member] | Disposed of by Sale [Member] | Bismarck 4916 - Bismarck, ND [Member]</t>
  </si>
  <si>
    <t>Book Value and Sale Cost</t>
  </si>
  <si>
    <t>Real Estate [Member] | Disposed of by Sale [Member]</t>
  </si>
  <si>
    <t>Real Estate [Member] | Multi-Family Residential [Member] | Disposed of by Sale [Member]</t>
  </si>
  <si>
    <t>Real Estate [Member] | Multi-Family Residential [Member] | Disposed of by Sale [Member] | Dakota Commons - Williston, ND [Member]</t>
  </si>
  <si>
    <t>Real Estate [Member] | Multi-Family Residential [Member] | Disposed of by Sale [Member] | Williston Garden - Williston, ND [Member]</t>
  </si>
  <si>
    <t>Real Estate [Member] | Multi-Family Residential [Member] | Disposed of by Sale [Member] | Renaissance Heights - Williston, ND [Member]</t>
  </si>
  <si>
    <t>Real Estate [Member] | Multi-Family Residential [Member] | Disposed of by Sale [Member] | 13 Multifamily - Minot ND [Member]</t>
  </si>
  <si>
    <t>Real Estate [Member] | Other [Member] | Disposed of by Sale [Member]</t>
  </si>
  <si>
    <t>Real Estate [Member] | Other [Member] | Disposed of by Sale [Member] | Minot Southgate Retail - Minot, ND [Member]</t>
  </si>
  <si>
    <t>Real Estate [Member] | Other [Member] | Disposed of by Sale [Member] | Fresenius - Duluth, MN [Member]</t>
  </si>
  <si>
    <t>Real Estate [Member] | Other [Member] | Disposed of by Sale [Member] | Minot 2505 16Th St SW - Minot ND [Member]</t>
  </si>
  <si>
    <t>Real Estate [Member] | Other [Member] | Disposed of by Sale [Member] | Minot Southgate Wells Fargo Bank - Minot ND [Member]</t>
  </si>
  <si>
    <t>Real Estate [Member] | Other [Member] | Disposed of by Sale [Member] | Lexington Commerce Center - Eagan MN [Member]</t>
  </si>
  <si>
    <t>Real Estate [Member] | Other [Member] | Disposed of by Sale [Member] | Duckwood Medical - Eagan MN [Member]</t>
  </si>
  <si>
    <t>Real Estate [Member] | Other [Member] | Disposed of by Sale [Member] | Edgewood Vista - Hermantown, MN [Member]</t>
  </si>
  <si>
    <t>Real Estate [Member] | Unimproved Land [Member] | Disposed of by Sale [Member]</t>
  </si>
  <si>
    <t>Real Estate [Member] | Unimproved Land [Member] | Disposed of by Sale [Member] | Grand Forks - Grand Forks, ND [Member]</t>
  </si>
  <si>
    <t>Real Estate [Member] | Unimproved Land [Member] | Disposed of by Sale [Member] | Renaissance Heights - Williston, ND [Member]</t>
  </si>
  <si>
    <t>Real Estate [Member] | Unimproved Land [Member] | Disposed of by Sale [Member] | Badger Hills - Rochester MN [Member]</t>
  </si>
  <si>
    <t>Real Estate [Member] | Unimproved Land [Member] | Disposed of by Sale [Member] | Bismarck 4916 - Bismarck, ND [Member]</t>
  </si>
  <si>
    <t>DEBT - Schedule of future payments (Details) $ in Thousands</t>
  </si>
  <si>
    <t>Oct. 31, 2018USD ($)propertyloan</t>
  </si>
  <si>
    <t>Debt Instrument [Line Items]</t>
  </si>
  <si>
    <t>Number of real estate properties | property</t>
  </si>
  <si>
    <t>Aggregate amount of required future principal payments on mortgages payable [Abstract]</t>
  </si>
  <si>
    <t>Total payments</t>
  </si>
  <si>
    <t>Number of loans in default | loan</t>
  </si>
  <si>
    <t>Thereafter</t>
  </si>
  <si>
    <t>Multifamily [Member]</t>
  </si>
  <si>
    <t>Number of real estate properties serving as collateral | property</t>
  </si>
  <si>
    <t>DEBT - Narrative (Details)</t>
  </si>
  <si>
    <t>Oct. 31, 2018USD ($)propertyextension</t>
  </si>
  <si>
    <t>Line of Credit Facility [Line Items]</t>
  </si>
  <si>
    <t>Number of real estate properties, unencumbered by mortgages | property</t>
  </si>
  <si>
    <t>Number of real estate properties, unencumbered used to provide credit support | property</t>
  </si>
  <si>
    <t>Maximum borrowing capacity</t>
  </si>
  <si>
    <t>Line of Credit [Member]</t>
  </si>
  <si>
    <t>Line of Credit [Member] | BMO Line of Credit [Member]</t>
  </si>
  <si>
    <t>Current borrowing capacity</t>
  </si>
  <si>
    <t>Remaining borrowing capacity</t>
  </si>
  <si>
    <t>Number of extensions | extension</t>
  </si>
  <si>
    <t>Extension term</t>
  </si>
  <si>
    <t>12 months</t>
  </si>
  <si>
    <t>Minimum [Member] | London Interbank Offered Rate (LIBOR) [Member] | Line of Credit [Member]</t>
  </si>
  <si>
    <t>Basis spread on variable rate</t>
  </si>
  <si>
    <t>1.35%</t>
  </si>
  <si>
    <t>Minimum [Member] | Base Rate [Member] | Line of Credit [Member]</t>
  </si>
  <si>
    <t>350.00%</t>
  </si>
  <si>
    <t>Maximum [Member] | London Interbank Offered Rate (LIBOR) [Member] | Line of Credit [Member]</t>
  </si>
  <si>
    <t>1.90%</t>
  </si>
  <si>
    <t>Maximum [Member] | Base Rate [Member] | Line of Credit [Member]</t>
  </si>
  <si>
    <t>850.00%</t>
  </si>
  <si>
    <t>Term</t>
  </si>
  <si>
    <t>Unsecured Debt [Member] | Term Loan Maturing 2024 [Member]</t>
  </si>
  <si>
    <t>Debt instrument face amount</t>
  </si>
  <si>
    <t>Unsecured Debt [Member] | Term Loan Maturing 2025 [Member]</t>
  </si>
  <si>
    <t>Term loan term</t>
  </si>
  <si>
    <t>7 years</t>
  </si>
  <si>
    <t>DEBT - Schedule of Debt (Details) - USD ($) $ in Thousands</t>
  </si>
  <si>
    <t>Carrying principal balance</t>
  </si>
  <si>
    <t>Weighted Average Maturity in Years at October 31, 2018</t>
  </si>
  <si>
    <t>4 years 6 months 94 days</t>
  </si>
  <si>
    <t>Fixed Rate Mortgages Payable [Member]</t>
  </si>
  <si>
    <t>4 years 6 months</t>
  </si>
  <si>
    <t>Variable Rate Mortgages Payable [Member]</t>
  </si>
  <si>
    <t>Weighted average interest rate</t>
  </si>
  <si>
    <t>4.59%</t>
  </si>
  <si>
    <t>4.69%</t>
  </si>
  <si>
    <t>Unsecured Debt [Member]</t>
  </si>
  <si>
    <t>Unsecured Debt [Member] | Line of Credit [Member]</t>
  </si>
  <si>
    <t>3 years 9 months 18 days</t>
  </si>
  <si>
    <t>3.72%</t>
  </si>
  <si>
    <t>3.35%</t>
  </si>
  <si>
    <t>Term Loan A [Member] | Unsecured Debt [Member] | Medium-term Notes [Member]</t>
  </si>
  <si>
    <t>5 years 2 months 12 days</t>
  </si>
  <si>
    <t>3.75%</t>
  </si>
  <si>
    <t>3.86%</t>
  </si>
  <si>
    <t>Term Loan B [Member] | Unsecured Debt [Member] | Medium-term Notes [Member]</t>
  </si>
  <si>
    <t>6 years 9 months 18 days</t>
  </si>
  <si>
    <t>4.60%</t>
  </si>
  <si>
    <t>DERIVATIVE INSTRUMENTS (Details)</t>
  </si>
  <si>
    <t>Oct. 31, 2018USD ($)derivative_instrument</t>
  </si>
  <si>
    <t>Jan. 31, 2023USD ($)derivative_instrument</t>
  </si>
  <si>
    <t>Cash flow hedge gain (loss) to be reclassified within twelve months</t>
  </si>
  <si>
    <t>Interest Rate Swap [Member] | Designated as Hedging Instrument [Member]</t>
  </si>
  <si>
    <t>Derivative [Line Items]</t>
  </si>
  <si>
    <t>Number of instruments held | derivative_instrument</t>
  </si>
  <si>
    <t>Notional amount</t>
  </si>
  <si>
    <t>Scenario, Forecast [Member] | Interest Rate Swap [Member] | Designated as Hedging Instrument [Member]</t>
  </si>
  <si>
    <t>DERIVATIVE INSTRUMENTS DERIVATIVE INSTRUMENTS - Schedule of Derivatives (Details) - USD ($) $ in Thousands</t>
  </si>
  <si>
    <t>Accumulated Gain (Loss), Cash Flow Hedge, Including Noncontrolling Interest [Member] | Reclassification out of Accumulated Other Comprehensive Income [Member]</t>
  </si>
  <si>
    <t>Accumulated Gain (Loss), Cash Flow Hedge, Including Noncontrolling Interest [Member] | Reclassification out of Accumulated Other Comprehensive Income [Member] | Interest Rate Contract [Member]</t>
  </si>
  <si>
    <t>Designated as Hedging Instrument [Member]</t>
  </si>
  <si>
    <t>Fair value</t>
  </si>
  <si>
    <t>Gain (Loss) Recognized in OCI</t>
  </si>
  <si>
    <t>Designated as Hedging Instrument [Member] | Interest Rate Contract [Member]</t>
  </si>
  <si>
    <t>Designated as Hedging Instrument [Member] | Other Assets [Member] | Interest Rate Swap [Member]</t>
  </si>
  <si>
    <t>FAIR VALUE MEASUREMENTS (Details) - USD ($) $ in Thousands</t>
  </si>
  <si>
    <t>FINANCIAL LIABILITIES</t>
  </si>
  <si>
    <t>Mortgages payable</t>
  </si>
  <si>
    <t>Carrying Amount [Member]</t>
  </si>
  <si>
    <t>FINANCIAL ASSETS</t>
  </si>
  <si>
    <t>Fair Value [Member]</t>
  </si>
  <si>
    <t>Nonrecurring [Member]</t>
  </si>
  <si>
    <t>Fair Value Measurements on a Nonrecurring Basis [Abstract]</t>
  </si>
  <si>
    <t>Nonrecurring [Member] | Level 1 [Member]</t>
  </si>
  <si>
    <t>Nonrecurring [Member] | Level 2 [Member]</t>
  </si>
  <si>
    <t>Nonrecurring [Member] | Level 3 [Member]</t>
  </si>
  <si>
    <t>Term Loan A [Member] | Carrying Amount [Member]</t>
  </si>
  <si>
    <t>Term loan</t>
  </si>
  <si>
    <t>Term Loan A [Member] | Fair Value [Member]</t>
  </si>
  <si>
    <t>Term Loan B [Member] | Carrying Amount [Member]</t>
  </si>
  <si>
    <t>Term Loan B [Member] | Fair Value [Member]</t>
  </si>
  <si>
    <t>REDEEMABLE NONCONTROLLING INTERESTS (Details) $ in Thousands</t>
  </si>
  <si>
    <t>Increase (Decrease) in Temporary Equity [Roll Forward]</t>
  </si>
  <si>
    <t>April 30, 2018</t>
  </si>
  <si>
    <t>Net income</t>
  </si>
  <si>
    <t>October 31, 2018</t>
  </si>
  <si>
    <t>SHARE-BASED COMPENSATION (Details) - USD ($)</t>
  </si>
  <si>
    <t>Aug. 10, 2018</t>
  </si>
  <si>
    <t>Jul. 20, 2018</t>
  </si>
  <si>
    <t>Share-based Compensation Arrangement by Share-based Payment Award, Fair Value Assumptions and Methodology [Abstract]</t>
  </si>
  <si>
    <t>Stock-based compensation expense</t>
  </si>
  <si>
    <t>Share-based Compensation Arrangement by Share-based Payment Award [Line Items]</t>
  </si>
  <si>
    <t>Number of shares (in shares)</t>
  </si>
  <si>
    <t>Term of award</t>
  </si>
  <si>
    <t>2015 Incentive Plan [Member] | 2019 LTIP Awards [Member] | Relative TSR Performance Shares [Member]</t>
  </si>
  <si>
    <t>Granted (in shares)</t>
  </si>
  <si>
    <t>2015 Incentive Plan [Member] | 2019 LTIP Awards Vesting 1 [Member] | Restricted Stock [Member]</t>
  </si>
  <si>
    <t>2015 Incentive Plan [Member] | 2019 LTIP Awards Vesting 2 [Member] | Restricted Stock [Member]</t>
  </si>
  <si>
    <t>2015 Incentive Plan [Member] | 2018 LTIP Awards [Member] | Performance Shares [Member]</t>
  </si>
  <si>
    <t>Award vesting period</t>
  </si>
  <si>
    <t>3 years</t>
  </si>
  <si>
    <t>Total unvested restricted share awards (in shares)</t>
  </si>
  <si>
    <t>Percentage of the RSUs awarded</t>
  </si>
  <si>
    <t>200.00%</t>
  </si>
  <si>
    <t>Volatility rate (in hundredths)</t>
  </si>
  <si>
    <t>28.60%</t>
  </si>
  <si>
    <t>Risk-free interest rate (in hundredths)</t>
  </si>
  <si>
    <t>2.66%</t>
  </si>
  <si>
    <t>Expected life</t>
  </si>
  <si>
    <t>2 years 9 months 11 days</t>
  </si>
  <si>
    <t>Share price (in dollars per share)</t>
  </si>
  <si>
    <t>July 20, 2019 [Member] | 2015 Incentive Plan [Member] | 2019 LTIP Awards [Member] | Restricted Stock [Member]</t>
  </si>
  <si>
    <t>Restricted shares vesting percentage</t>
  </si>
  <si>
    <t>33.33%</t>
  </si>
  <si>
    <t>August 10, 2019 [Member] | 2015 Incentive Plan [Member] | 2019 LTIP Awards Vesting 1 [Member] | Restricted Stock [Member]</t>
  </si>
  <si>
    <t>August 10, 2019 [Member] | 2015 Incentive Plan [Member] | 2019 LTIP Awards Vesting 2 [Member] | Restricted Stock [Member]</t>
  </si>
  <si>
    <t>April 30, 2020 [Member] | 2015 Incentive Plan [Member] | 2019 LTIP Awards [Member] | Restricted Stock [Member]</t>
  </si>
  <si>
    <t>April 30, 2020 [Member] | 2015 Incentive Plan [Member] | 2019 LTIP Awards Vesting 1 [Member] | Restricted Stock [Member]</t>
  </si>
  <si>
    <t>August 10, 2020 [Member] | 2015 Incentive Plan [Member] | 2019 LTIP Awards Vesting 2 [Member] | Restricted Stock [Member]</t>
  </si>
  <si>
    <t>April 30, 2021 [Member] | 2015 Incentive Plan [Member] | 2019 LTIP Awards [Member] | Restricted Stock [Member]</t>
  </si>
  <si>
    <t>April 30, 2021 [Member] | 2015 Incentive Plan [Member] | 2019 LTIP Awards Vesting 1 [Member] | Restricted Stock [Member]</t>
  </si>
  <si>
    <t>August 10, 2021 [Member] | 2015 Incentive Plan [Member] | 2019 LTIP Awards Vesting 2 [Member] | Restricted Stock [Member]</t>
  </si>
  <si>
    <t>Trustee [Member] | 2015 Incentive Plan [Member] | 2019 LTIP Awards [Member] | Restricted Stock [Member]</t>
  </si>
  <si>
    <t>Management [Member] | 2015 Incentive Plan [Member] | 2019 LTIP Awards [Member] | Restricted Stock [Member]</t>
  </si>
  <si>
    <t>RELATED PARTY TRANSACTIONS (Details) - BMO Capital Markets [Member] $ in Millions</t>
  </si>
  <si>
    <t>Jan. 31, 2018USD ($)property</t>
  </si>
  <si>
    <t>Related Party Transaction [Line Items]</t>
  </si>
  <si>
    <t>Expenses from transactions with related party | $</t>
  </si>
  <si>
    <t>SUBSEQUENT EVENTS (Details) - USD ($) $ in Millions</t>
  </si>
  <si>
    <t>Dec. 05, 2018</t>
  </si>
  <si>
    <t>Nov. 30, 2018</t>
  </si>
  <si>
    <t>Subsequent Event [Line Items]</t>
  </si>
  <si>
    <t>Share Repurchase Program [Member] | Subsequent Event [Member]</t>
  </si>
  <si>
    <t>Disposed of by Sale [Member] | Commercial Property [Member] | Property in Minot, ND [Member] | Subsequent Event [Member]</t>
  </si>
  <si>
    <t>Sale pric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83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C11" s="5" t="n">
        <v>119709471</v>
      </c>
    </row>
    <row r="12" spans="1:3">
      <c r="A12" s="4" t="s">
        <v>18</v>
      </c>
      <c r="B12" s="5" t="n">
        <v>2019</v>
      </c>
    </row>
    <row r="13" spans="1:3">
      <c r="A13" s="4" t="s">
        <v>19</v>
      </c>
      <c r="B13" s="6" t="s">
        <v>20</v>
      </c>
    </row>
    <row r="14" spans="1:3">
      <c r="A14" s="4" t="s">
        <v>21</v>
      </c>
      <c r="B14" s="4" t="s">
        <v>22</v>
      </c>
    </row>
    <row r="15" spans="1:3">
      <c r="A15" s="4" t="s">
        <v>23</v>
      </c>
      <c r="B15" s="4" t="s">
        <v>15</v>
      </c>
    </row>
    <row r="16" spans="1:3">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8</v>
      </c>
      <c r="B1" s="2" t="s">
        <v>1</v>
      </c>
    </row>
    <row r="2" spans="1:2">
      <c r="B2" s="2" t="s">
        <v>2</v>
      </c>
    </row>
    <row r="3" spans="1:2">
      <c r="A3" s="3" t="s">
        <v>208</v>
      </c>
    </row>
    <row r="4" spans="1:2">
      <c r="A4" s="4" t="s">
        <v>4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638072</v>
      </c>
      <c r="C3" s="7" t="n">
        <v>1669764</v>
      </c>
    </row>
    <row r="4" spans="1:3">
      <c r="A4" s="4" t="s">
        <v>30</v>
      </c>
      <c r="B4" s="5" t="n">
        <v>-345015</v>
      </c>
      <c r="C4" s="5" t="n">
        <v>-311324</v>
      </c>
    </row>
    <row r="5" spans="1:3">
      <c r="A5" s="4" t="s">
        <v>31</v>
      </c>
      <c r="B5" s="5" t="n">
        <v>1293057</v>
      </c>
      <c r="C5" s="5" t="n">
        <v>1358440</v>
      </c>
    </row>
    <row r="6" spans="1:3">
      <c r="A6" s="4" t="s">
        <v>32</v>
      </c>
      <c r="B6" s="5" t="n">
        <v>6522</v>
      </c>
      <c r="C6" s="5" t="n">
        <v>11476</v>
      </c>
    </row>
    <row r="7" spans="1:3">
      <c r="A7" s="4" t="s">
        <v>33</v>
      </c>
      <c r="B7" s="5" t="n">
        <v>10530</v>
      </c>
      <c r="C7" s="5" t="n">
        <v>10329</v>
      </c>
    </row>
    <row r="8" spans="1:3">
      <c r="A8" s="4" t="s">
        <v>34</v>
      </c>
      <c r="B8" s="5" t="n">
        <v>1310109</v>
      </c>
      <c r="C8" s="5" t="n">
        <v>1380245</v>
      </c>
    </row>
    <row r="9" spans="1:3">
      <c r="A9" s="4" t="s">
        <v>35</v>
      </c>
      <c r="B9" s="5" t="n">
        <v>12777</v>
      </c>
      <c r="C9" s="5" t="n">
        <v>11891</v>
      </c>
    </row>
    <row r="10" spans="1:3">
      <c r="A10" s="4" t="s">
        <v>36</v>
      </c>
      <c r="B10" s="5" t="n">
        <v>5085</v>
      </c>
      <c r="C10" s="5" t="n">
        <v>4225</v>
      </c>
    </row>
    <row r="11" spans="1:3">
      <c r="A11" s="4" t="s">
        <v>37</v>
      </c>
      <c r="B11" s="5" t="n">
        <v>29769</v>
      </c>
      <c r="C11" s="5" t="n">
        <v>30297</v>
      </c>
    </row>
    <row r="12" spans="1:3">
      <c r="A12" s="4" t="s">
        <v>38</v>
      </c>
      <c r="B12" s="5" t="n">
        <v>1357740</v>
      </c>
      <c r="C12" s="5" t="n">
        <v>1426658</v>
      </c>
    </row>
    <row r="13" spans="1:3">
      <c r="A13" s="3" t="s">
        <v>39</v>
      </c>
    </row>
    <row r="14" spans="1:3">
      <c r="A14" s="4" t="s">
        <v>40</v>
      </c>
      <c r="B14" s="5" t="n">
        <v>27920</v>
      </c>
      <c r="C14" s="5" t="n">
        <v>29018</v>
      </c>
    </row>
    <row r="15" spans="1:3">
      <c r="A15" s="4" t="s">
        <v>41</v>
      </c>
      <c r="B15" s="5" t="n">
        <v>69500</v>
      </c>
      <c r="C15" s="5" t="n">
        <v>124000</v>
      </c>
    </row>
    <row r="16" spans="1:3">
      <c r="A16" s="4" t="s">
        <v>42</v>
      </c>
      <c r="B16" s="5" t="n">
        <v>143956</v>
      </c>
      <c r="C16" s="5" t="n">
        <v>69514</v>
      </c>
    </row>
    <row r="17" spans="1:3">
      <c r="A17" s="4" t="s">
        <v>43</v>
      </c>
      <c r="B17" s="5" t="n">
        <v>447549</v>
      </c>
      <c r="C17" s="5" t="n">
        <v>509919</v>
      </c>
    </row>
    <row r="18" spans="1:3">
      <c r="A18" s="4" t="s">
        <v>44</v>
      </c>
      <c r="B18" s="5" t="n">
        <v>688925</v>
      </c>
      <c r="C18" s="5" t="n">
        <v>732451</v>
      </c>
    </row>
    <row r="19" spans="1:3">
      <c r="A19" s="4" t="s">
        <v>45</v>
      </c>
      <c r="B19" s="4" t="s">
        <v>46</v>
      </c>
      <c r="C19" s="4" t="s">
        <v>46</v>
      </c>
    </row>
    <row r="20" spans="1:3">
      <c r="A20" s="4" t="s">
        <v>47</v>
      </c>
      <c r="B20" s="5" t="n">
        <v>6078</v>
      </c>
      <c r="C20" s="5" t="n">
        <v>6644</v>
      </c>
    </row>
    <row r="21" spans="1:3">
      <c r="A21" s="3" t="s">
        <v>48</v>
      </c>
    </row>
    <row r="22" spans="1:3">
      <c r="A22" s="4" t="s">
        <v>49</v>
      </c>
      <c r="B22" s="5" t="n">
        <v>99456</v>
      </c>
      <c r="C22" s="5" t="n">
        <v>99456</v>
      </c>
    </row>
    <row r="23" spans="1:3">
      <c r="A23" s="4" t="s">
        <v>50</v>
      </c>
      <c r="B23" s="5" t="n">
        <v>900526</v>
      </c>
      <c r="C23" s="5" t="n">
        <v>900097</v>
      </c>
    </row>
    <row r="24" spans="1:3">
      <c r="A24" s="4" t="s">
        <v>51</v>
      </c>
      <c r="B24" s="5" t="n">
        <v>-416819</v>
      </c>
      <c r="C24" s="5" t="n">
        <v>-395669</v>
      </c>
    </row>
    <row r="25" spans="1:3">
      <c r="A25" s="4" t="s">
        <v>52</v>
      </c>
      <c r="B25" s="5" t="n">
        <v>3321</v>
      </c>
      <c r="C25" s="5" t="n">
        <v>1779</v>
      </c>
    </row>
    <row r="26" spans="1:3">
      <c r="A26" s="4" t="s">
        <v>53</v>
      </c>
      <c r="B26" s="5" t="n">
        <v>586484</v>
      </c>
      <c r="C26" s="5" t="n">
        <v>605663</v>
      </c>
    </row>
    <row r="27" spans="1:3">
      <c r="A27" s="4" t="s">
        <v>54</v>
      </c>
      <c r="B27" s="5" t="n">
        <v>69334</v>
      </c>
      <c r="C27" s="5" t="n">
        <v>73012</v>
      </c>
    </row>
    <row r="28" spans="1:3">
      <c r="A28" s="4" t="s">
        <v>55</v>
      </c>
      <c r="B28" s="5" t="n">
        <v>6919</v>
      </c>
      <c r="C28" s="5" t="n">
        <v>8888</v>
      </c>
    </row>
    <row r="29" spans="1:3">
      <c r="A29" s="4" t="s">
        <v>56</v>
      </c>
      <c r="B29" s="5" t="n">
        <v>662737</v>
      </c>
      <c r="C29" s="5" t="n">
        <v>687563</v>
      </c>
    </row>
    <row r="30" spans="1:3">
      <c r="A30" s="4" t="s">
        <v>57</v>
      </c>
      <c r="B30" s="7" t="n">
        <v>1357740</v>
      </c>
      <c r="C30" s="7" t="n">
        <v>14266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20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64</v>
      </c>
      <c r="B1" s="2" t="s">
        <v>1</v>
      </c>
    </row>
    <row r="2" spans="1:2">
      <c r="B2" s="2" t="s">
        <v>2</v>
      </c>
    </row>
    <row r="3" spans="1:2">
      <c r="A3" s="3" t="s">
        <v>203</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6</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v>
      </c>
    </row>
    <row r="3" spans="1:2">
      <c r="A3" s="3" t="s">
        <v>211</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7</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84</v>
      </c>
      <c r="B1" s="2" t="s">
        <v>1</v>
      </c>
    </row>
    <row r="2" spans="1:2">
      <c r="B2" s="2" t="s">
        <v>2</v>
      </c>
    </row>
    <row r="3" spans="1:2">
      <c r="A3" s="3" t="s">
        <v>220</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9</v>
      </c>
      <c r="B1" s="2" t="s">
        <v>1</v>
      </c>
    </row>
    <row r="2" spans="1:2">
      <c r="B2" s="2" t="s">
        <v>2</v>
      </c>
    </row>
    <row r="3" spans="1:2">
      <c r="A3" s="3" t="s">
        <v>223</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7</v>
      </c>
    </row>
    <row r="2" spans="1:3">
      <c r="A2" s="3" t="s">
        <v>59</v>
      </c>
    </row>
    <row r="3" spans="1:3">
      <c r="A3" s="4" t="s">
        <v>60</v>
      </c>
      <c r="B3" s="7" t="n">
        <v>25</v>
      </c>
      <c r="C3" s="7" t="n">
        <v>25</v>
      </c>
    </row>
    <row r="4" spans="1:3">
      <c r="A4" s="4" t="s">
        <v>61</v>
      </c>
      <c r="B4" s="5" t="n">
        <v>4118</v>
      </c>
      <c r="C4" s="5" t="n">
        <v>4118</v>
      </c>
    </row>
    <row r="5" spans="1:3">
      <c r="A5" s="4" t="s">
        <v>62</v>
      </c>
      <c r="B5" s="5" t="n">
        <v>4118</v>
      </c>
      <c r="C5" s="5" t="n">
        <v>4118</v>
      </c>
    </row>
    <row r="6" spans="1:3">
      <c r="A6" s="4" t="s">
        <v>63</v>
      </c>
      <c r="B6" s="7" t="n">
        <v>102971</v>
      </c>
      <c r="C6" s="7" t="n">
        <v>102971</v>
      </c>
    </row>
    <row r="7" spans="1:3">
      <c r="A7" s="4" t="s">
        <v>64</v>
      </c>
      <c r="B7" s="5" t="n">
        <v>119727</v>
      </c>
      <c r="C7" s="5" t="n">
        <v>119526</v>
      </c>
    </row>
    <row r="8" spans="1:3">
      <c r="A8" s="4" t="s">
        <v>65</v>
      </c>
      <c r="B8" s="5" t="n">
        <v>119727</v>
      </c>
      <c r="C8" s="5" t="n">
        <v>119526</v>
      </c>
    </row>
    <row r="9" spans="1:3">
      <c r="A9" s="4" t="s">
        <v>66</v>
      </c>
      <c r="B9" s="5" t="n">
        <v>13678</v>
      </c>
      <c r="C9" s="5" t="n">
        <v>14099</v>
      </c>
    </row>
    <row r="10" spans="1:3">
      <c r="A10" s="4" t="s">
        <v>67</v>
      </c>
    </row>
    <row r="11" spans="1:3">
      <c r="A11" s="3" t="s">
        <v>39</v>
      </c>
    </row>
    <row r="12" spans="1:3">
      <c r="A12" s="4" t="s">
        <v>68</v>
      </c>
      <c r="B12" s="7" t="n">
        <v>1044</v>
      </c>
      <c r="C12" s="7" t="n">
        <v>486</v>
      </c>
    </row>
    <row r="13" spans="1:3">
      <c r="A13" s="4" t="s">
        <v>69</v>
      </c>
    </row>
    <row r="14" spans="1:3">
      <c r="A14" s="3" t="s">
        <v>39</v>
      </c>
    </row>
    <row r="15" spans="1:3">
      <c r="A15" s="4" t="s">
        <v>68</v>
      </c>
      <c r="B15" s="7" t="n">
        <v>1865</v>
      </c>
      <c r="C15" s="7" t="n">
        <v>22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3" t="s">
        <v>226</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9</v>
      </c>
      <c r="B1" s="2" t="s">
        <v>1</v>
      </c>
    </row>
    <row r="2" spans="1:2">
      <c r="B2" s="2" t="s">
        <v>2</v>
      </c>
    </row>
    <row r="3" spans="1:2">
      <c r="A3" s="3" t="s">
        <v>22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4</v>
      </c>
      <c r="B1" s="2" t="s">
        <v>1</v>
      </c>
    </row>
    <row r="2" spans="1:2">
      <c r="B2" s="2" t="s">
        <v>2</v>
      </c>
    </row>
    <row r="3" spans="1:2">
      <c r="A3" s="3" t="s">
        <v>232</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26"/>
  </cols>
  <sheetData>
    <row r="1" spans="1:2">
      <c r="A1" s="1" t="s">
        <v>307</v>
      </c>
      <c r="B1" s="2" t="s">
        <v>308</v>
      </c>
    </row>
    <row r="2" spans="1:2">
      <c r="A2" s="3" t="s">
        <v>309</v>
      </c>
    </row>
    <row r="3" spans="1:2">
      <c r="A3" s="4" t="s">
        <v>310</v>
      </c>
      <c r="B3" s="5" t="n">
        <v>93</v>
      </c>
    </row>
    <row r="4" spans="1:2">
      <c r="A4" s="4" t="s">
        <v>311</v>
      </c>
    </row>
    <row r="5" spans="1:2">
      <c r="A5" s="3" t="s">
        <v>309</v>
      </c>
    </row>
    <row r="6" spans="1:2">
      <c r="A6" s="4" t="s">
        <v>310</v>
      </c>
      <c r="B6" s="5" t="n">
        <v>87</v>
      </c>
    </row>
    <row r="7" spans="1:2">
      <c r="A7" s="4" t="s">
        <v>312</v>
      </c>
      <c r="B7" s="5" t="n">
        <v>1370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3</v>
      </c>
      <c r="B1" s="2" t="s">
        <v>2</v>
      </c>
      <c r="C1" s="2" t="s">
        <v>27</v>
      </c>
      <c r="D1" s="2" t="s">
        <v>72</v>
      </c>
      <c r="E1" s="2" t="s">
        <v>314</v>
      </c>
    </row>
    <row r="2" spans="1:5">
      <c r="A2" s="3" t="s">
        <v>315</v>
      </c>
    </row>
    <row r="3" spans="1:5">
      <c r="A3" s="4" t="s">
        <v>316</v>
      </c>
      <c r="B3" s="7" t="n">
        <v>900526</v>
      </c>
      <c r="C3" s="7" t="n">
        <v>900097</v>
      </c>
    </row>
    <row r="4" spans="1:5">
      <c r="A4" s="4" t="s">
        <v>317</v>
      </c>
      <c r="B4" s="5" t="n">
        <v>6919</v>
      </c>
      <c r="C4" s="5" t="n">
        <v>8888</v>
      </c>
    </row>
    <row r="5" spans="1:5">
      <c r="A5" s="4" t="s">
        <v>318</v>
      </c>
      <c r="B5" s="5" t="n">
        <v>6078</v>
      </c>
      <c r="C5" s="5" t="n">
        <v>6644</v>
      </c>
    </row>
    <row r="6" spans="1:5">
      <c r="A6" s="4" t="s">
        <v>319</v>
      </c>
      <c r="B6" s="5" t="n">
        <v>662737</v>
      </c>
      <c r="C6" s="5" t="n">
        <v>687563</v>
      </c>
      <c r="D6" s="7" t="n">
        <v>585558</v>
      </c>
      <c r="E6" s="7" t="n">
        <v>636158</v>
      </c>
    </row>
    <row r="7" spans="1:5">
      <c r="A7" s="4" t="s">
        <v>320</v>
      </c>
    </row>
    <row r="8" spans="1:5">
      <c r="A8" s="3" t="s">
        <v>315</v>
      </c>
    </row>
    <row r="9" spans="1:5">
      <c r="A9" s="4" t="s">
        <v>316</v>
      </c>
      <c r="C9" s="5" t="n">
        <v>907843</v>
      </c>
    </row>
    <row r="10" spans="1:5">
      <c r="A10" s="4" t="s">
        <v>317</v>
      </c>
      <c r="C10" s="5" t="n">
        <v>1078</v>
      </c>
    </row>
    <row r="11" spans="1:5">
      <c r="A11" s="4" t="s">
        <v>318</v>
      </c>
      <c r="C11" s="5" t="n">
        <v>6708</v>
      </c>
    </row>
    <row r="12" spans="1:5">
      <c r="A12" s="4" t="s">
        <v>321</v>
      </c>
    </row>
    <row r="13" spans="1:5">
      <c r="A13" s="3" t="s">
        <v>315</v>
      </c>
    </row>
    <row r="14" spans="1:5">
      <c r="A14" s="4" t="s">
        <v>316</v>
      </c>
      <c r="C14" s="5" t="n">
        <v>-7746</v>
      </c>
    </row>
    <row r="15" spans="1:5">
      <c r="A15" s="4" t="s">
        <v>317</v>
      </c>
      <c r="C15" s="5" t="n">
        <v>7810</v>
      </c>
    </row>
    <row r="16" spans="1:5">
      <c r="A16" s="4" t="s">
        <v>318</v>
      </c>
      <c r="C16" s="5" t="n">
        <v>-64</v>
      </c>
    </row>
    <row r="17" spans="1:5">
      <c r="A17" s="4" t="s">
        <v>322</v>
      </c>
    </row>
    <row r="18" spans="1:5">
      <c r="A18" s="3" t="s">
        <v>315</v>
      </c>
    </row>
    <row r="19" spans="1:5">
      <c r="A19" s="4" t="s">
        <v>319</v>
      </c>
      <c r="B19" s="5" t="n">
        <v>900526</v>
      </c>
      <c r="C19" s="5" t="n">
        <v>900097</v>
      </c>
      <c r="D19" s="5" t="n">
        <v>903467</v>
      </c>
      <c r="E19" s="5" t="n">
        <v>908905</v>
      </c>
    </row>
    <row r="20" spans="1:5">
      <c r="A20" s="4" t="s">
        <v>323</v>
      </c>
    </row>
    <row r="21" spans="1:5">
      <c r="A21" s="3" t="s">
        <v>315</v>
      </c>
    </row>
    <row r="22" spans="1:5">
      <c r="A22" s="4" t="s">
        <v>319</v>
      </c>
      <c r="C22" s="5" t="n">
        <v>907843</v>
      </c>
      <c r="D22" s="5" t="n">
        <v>910683</v>
      </c>
      <c r="E22" s="5" t="n">
        <v>916121</v>
      </c>
    </row>
    <row r="23" spans="1:5">
      <c r="A23" s="4" t="s">
        <v>324</v>
      </c>
    </row>
    <row r="24" spans="1:5">
      <c r="A24" s="3" t="s">
        <v>315</v>
      </c>
    </row>
    <row r="25" spans="1:5">
      <c r="A25" s="4" t="s">
        <v>319</v>
      </c>
      <c r="C25" s="5" t="n">
        <v>-7746</v>
      </c>
      <c r="D25" s="5" t="n">
        <v>-7216</v>
      </c>
      <c r="E25" s="5" t="n">
        <v>-7216</v>
      </c>
    </row>
    <row r="26" spans="1:5">
      <c r="A26" s="4" t="s">
        <v>325</v>
      </c>
    </row>
    <row r="27" spans="1:5">
      <c r="A27" s="3" t="s">
        <v>315</v>
      </c>
    </row>
    <row r="28" spans="1:5">
      <c r="A28" s="4" t="s">
        <v>319</v>
      </c>
      <c r="B28" s="7" t="n">
        <v>76253</v>
      </c>
      <c r="C28" s="5" t="n">
        <v>81900</v>
      </c>
      <c r="D28" s="5" t="n">
        <v>73236</v>
      </c>
      <c r="E28" s="5" t="n">
        <v>82437</v>
      </c>
    </row>
    <row r="29" spans="1:5">
      <c r="A29" s="4" t="s">
        <v>326</v>
      </c>
    </row>
    <row r="30" spans="1:5">
      <c r="A30" s="3" t="s">
        <v>315</v>
      </c>
    </row>
    <row r="31" spans="1:5">
      <c r="A31" s="4" t="s">
        <v>319</v>
      </c>
      <c r="C31" s="5" t="n">
        <v>74090</v>
      </c>
      <c r="D31" s="5" t="n">
        <v>65956</v>
      </c>
      <c r="E31" s="5" t="n">
        <v>75157</v>
      </c>
    </row>
    <row r="32" spans="1:5">
      <c r="A32" s="4" t="s">
        <v>327</v>
      </c>
    </row>
    <row r="33" spans="1:5">
      <c r="A33" s="3" t="s">
        <v>315</v>
      </c>
    </row>
    <row r="34" spans="1:5">
      <c r="A34" s="4" t="s">
        <v>319</v>
      </c>
      <c r="C34" s="7" t="n">
        <v>7810</v>
      </c>
      <c r="D34" s="7" t="n">
        <v>7280</v>
      </c>
      <c r="E34" s="7" t="n">
        <v>72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72</v>
      </c>
    </row>
    <row r="3" spans="1:3">
      <c r="A3" s="3" t="s">
        <v>329</v>
      </c>
    </row>
    <row r="4" spans="1:3">
      <c r="A4" s="4" t="s">
        <v>161</v>
      </c>
      <c r="B4" s="7" t="n">
        <v>27214</v>
      </c>
      <c r="C4" s="7" t="n">
        <v>27733</v>
      </c>
    </row>
    <row r="5" spans="1:3">
      <c r="A5" s="4" t="s">
        <v>172</v>
      </c>
      <c r="B5" s="5" t="n">
        <v>43727</v>
      </c>
      <c r="C5" s="5" t="n">
        <v>-119702</v>
      </c>
    </row>
    <row r="6" spans="1:3">
      <c r="A6" s="4" t="s">
        <v>188</v>
      </c>
      <c r="B6" s="5" t="n">
        <v>-69195</v>
      </c>
      <c r="C6" s="5" t="n">
        <v>81415</v>
      </c>
    </row>
    <row r="7" spans="1:3">
      <c r="A7" s="4" t="s">
        <v>330</v>
      </c>
      <c r="C7" s="5" t="n">
        <v>0</v>
      </c>
    </row>
    <row r="8" spans="1:3">
      <c r="A8" s="4" t="s">
        <v>331</v>
      </c>
      <c r="B8" s="5" t="n">
        <v>1746</v>
      </c>
      <c r="C8" s="5" t="n">
        <v>-10554</v>
      </c>
    </row>
    <row r="9" spans="1:3">
      <c r="A9" s="4" t="s">
        <v>332</v>
      </c>
      <c r="B9" s="5" t="n">
        <v>11891</v>
      </c>
      <c r="C9" s="5" t="n">
        <v>0</v>
      </c>
    </row>
    <row r="10" spans="1:3">
      <c r="A10" s="4" t="s">
        <v>190</v>
      </c>
      <c r="B10" s="5" t="n">
        <v>16116</v>
      </c>
      <c r="C10" s="5" t="n">
        <v>56800</v>
      </c>
    </row>
    <row r="11" spans="1:3">
      <c r="A11" s="4" t="s">
        <v>333</v>
      </c>
      <c r="B11" s="5" t="n">
        <v>12777</v>
      </c>
      <c r="C11" s="4" t="s">
        <v>46</v>
      </c>
    </row>
    <row r="12" spans="1:3">
      <c r="A12" s="4" t="s">
        <v>191</v>
      </c>
      <c r="B12" s="7" t="n">
        <v>17862</v>
      </c>
      <c r="C12" s="5" t="n">
        <v>46246</v>
      </c>
    </row>
    <row r="13" spans="1:3">
      <c r="A13" s="4" t="s">
        <v>320</v>
      </c>
    </row>
    <row r="14" spans="1:3">
      <c r="A14" s="3" t="s">
        <v>329</v>
      </c>
    </row>
    <row r="15" spans="1:3">
      <c r="A15" s="4" t="s">
        <v>161</v>
      </c>
      <c r="C15" s="5" t="n">
        <v>26932</v>
      </c>
    </row>
    <row r="16" spans="1:3">
      <c r="A16" s="4" t="s">
        <v>172</v>
      </c>
      <c r="C16" s="5" t="n">
        <v>-95112</v>
      </c>
    </row>
    <row r="17" spans="1:3">
      <c r="A17" s="4" t="s">
        <v>188</v>
      </c>
      <c r="C17" s="5" t="n">
        <v>81825</v>
      </c>
    </row>
    <row r="18" spans="1:3">
      <c r="A18" s="4" t="s">
        <v>330</v>
      </c>
      <c r="C18" s="5" t="n">
        <v>13645</v>
      </c>
    </row>
    <row r="19" spans="1:3">
      <c r="A19" s="4" t="s">
        <v>331</v>
      </c>
      <c r="C19" s="5" t="n">
        <v>0</v>
      </c>
    </row>
    <row r="20" spans="1:3">
      <c r="A20" s="4" t="s">
        <v>332</v>
      </c>
      <c r="C20" s="5" t="n">
        <v>28819</v>
      </c>
    </row>
    <row r="21" spans="1:3">
      <c r="A21" s="4" t="s">
        <v>190</v>
      </c>
      <c r="C21" s="5" t="n">
        <v>0</v>
      </c>
    </row>
    <row r="22" spans="1:3">
      <c r="A22" s="4" t="s">
        <v>333</v>
      </c>
      <c r="C22" s="5" t="n">
        <v>42464</v>
      </c>
    </row>
    <row r="23" spans="1:3">
      <c r="A23" s="4" t="s">
        <v>334</v>
      </c>
    </row>
    <row r="24" spans="1:3">
      <c r="A24" s="3" t="s">
        <v>329</v>
      </c>
    </row>
    <row r="25" spans="1:3">
      <c r="A25" s="4" t="s">
        <v>161</v>
      </c>
      <c r="C25" s="5" t="n">
        <v>801</v>
      </c>
    </row>
    <row r="26" spans="1:3">
      <c r="A26" s="4" t="s">
        <v>172</v>
      </c>
      <c r="C26" s="5" t="n">
        <v>-24590</v>
      </c>
    </row>
    <row r="27" spans="1:3">
      <c r="A27" s="4" t="s">
        <v>188</v>
      </c>
      <c r="C27" s="5" t="n">
        <v>-410</v>
      </c>
    </row>
    <row r="28" spans="1:3">
      <c r="A28" s="4" t="s">
        <v>330</v>
      </c>
      <c r="C28" s="5" t="n">
        <v>-13645</v>
      </c>
    </row>
    <row r="29" spans="1:3">
      <c r="A29" s="4" t="s">
        <v>331</v>
      </c>
      <c r="C29" s="5" t="n">
        <v>-10554</v>
      </c>
    </row>
    <row r="30" spans="1:3">
      <c r="A30" s="4" t="s">
        <v>332</v>
      </c>
      <c r="C30" s="5" t="n">
        <v>-28819</v>
      </c>
    </row>
    <row r="31" spans="1:3">
      <c r="A31" s="4" t="s">
        <v>190</v>
      </c>
      <c r="C31" s="5" t="n">
        <v>56800</v>
      </c>
    </row>
    <row r="32" spans="1:3">
      <c r="A32" s="4" t="s">
        <v>333</v>
      </c>
      <c r="C32" s="4" t="s">
        <v>46</v>
      </c>
    </row>
    <row r="33" spans="1:3">
      <c r="A33" s="4" t="s">
        <v>191</v>
      </c>
      <c r="C33" s="7" t="n">
        <v>378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5</v>
      </c>
      <c r="B1" s="2" t="s">
        <v>2</v>
      </c>
      <c r="C1" s="2" t="s">
        <v>27</v>
      </c>
      <c r="D1" s="2" t="s">
        <v>72</v>
      </c>
      <c r="E1" s="2" t="s">
        <v>314</v>
      </c>
    </row>
    <row r="2" spans="1:5">
      <c r="A2" s="3" t="s">
        <v>336</v>
      </c>
    </row>
    <row r="3" spans="1:5">
      <c r="A3" s="4" t="s">
        <v>35</v>
      </c>
      <c r="B3" s="7" t="n">
        <v>12777</v>
      </c>
      <c r="C3" s="7" t="n">
        <v>11891</v>
      </c>
      <c r="D3" s="4" t="s">
        <v>46</v>
      </c>
      <c r="E3" s="7" t="n">
        <v>0</v>
      </c>
    </row>
    <row r="4" spans="1:5">
      <c r="A4" s="4" t="s">
        <v>36</v>
      </c>
      <c r="B4" s="5" t="n">
        <v>5085</v>
      </c>
      <c r="C4" s="5" t="n">
        <v>4225</v>
      </c>
      <c r="D4" s="5" t="n">
        <v>3782</v>
      </c>
    </row>
    <row r="5" spans="1:5">
      <c r="A5" s="4" t="s">
        <v>337</v>
      </c>
      <c r="B5" s="5" t="n">
        <v>17862</v>
      </c>
      <c r="C5" s="7" t="n">
        <v>16116</v>
      </c>
      <c r="D5" s="5" t="n">
        <v>46246</v>
      </c>
      <c r="E5" s="5" t="n">
        <v>56800</v>
      </c>
    </row>
    <row r="6" spans="1:5">
      <c r="A6" s="4" t="s">
        <v>320</v>
      </c>
    </row>
    <row r="7" spans="1:5">
      <c r="A7" s="3" t="s">
        <v>336</v>
      </c>
    </row>
    <row r="8" spans="1:5">
      <c r="A8" s="4" t="s">
        <v>35</v>
      </c>
      <c r="D8" s="7" t="n">
        <v>42464</v>
      </c>
      <c r="E8" s="5" t="n">
        <v>28819</v>
      </c>
    </row>
    <row r="9" spans="1:5">
      <c r="A9" s="4" t="s">
        <v>337</v>
      </c>
      <c r="E9" s="7" t="n">
        <v>0</v>
      </c>
    </row>
    <row r="10" spans="1:5">
      <c r="A10" s="4" t="s">
        <v>338</v>
      </c>
    </row>
    <row r="11" spans="1:5">
      <c r="A11" s="3" t="s">
        <v>336</v>
      </c>
    </row>
    <row r="12" spans="1:5">
      <c r="A12" s="4" t="s">
        <v>36</v>
      </c>
      <c r="B12" s="7" t="n">
        <v>5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3"/>
    <col customWidth="1" max="7" min="7" width="14"/>
  </cols>
  <sheetData>
    <row r="1" spans="1:7">
      <c r="A1" s="1" t="s">
        <v>339</v>
      </c>
      <c r="B1" s="2" t="s">
        <v>71</v>
      </c>
      <c r="D1" s="2" t="s">
        <v>1</v>
      </c>
    </row>
    <row r="2" spans="1:7">
      <c r="B2" s="2" t="s">
        <v>2</v>
      </c>
      <c r="C2" s="2" t="s">
        <v>72</v>
      </c>
      <c r="D2" s="2" t="s">
        <v>2</v>
      </c>
      <c r="E2" s="2" t="s">
        <v>72</v>
      </c>
      <c r="F2" s="2" t="s">
        <v>340</v>
      </c>
      <c r="G2" s="2" t="s">
        <v>27</v>
      </c>
    </row>
    <row r="3" spans="1:7">
      <c r="A3" s="3" t="s">
        <v>341</v>
      </c>
    </row>
    <row r="4" spans="1:7">
      <c r="A4" s="4" t="s">
        <v>342</v>
      </c>
      <c r="D4" s="4" t="s">
        <v>343</v>
      </c>
    </row>
    <row r="5" spans="1:7">
      <c r="A5" s="4" t="s">
        <v>51</v>
      </c>
      <c r="B5" s="7" t="n">
        <v>-416819</v>
      </c>
      <c r="D5" s="7" t="n">
        <v>-416819</v>
      </c>
      <c r="G5" s="7" t="n">
        <v>-395669</v>
      </c>
    </row>
    <row r="6" spans="1:7">
      <c r="A6" s="4" t="s">
        <v>344</v>
      </c>
      <c r="D6" s="5" t="n">
        <v>86394</v>
      </c>
    </row>
    <row r="7" spans="1:7">
      <c r="A7" s="4" t="s">
        <v>345</v>
      </c>
      <c r="D7" s="5" t="n">
        <v>5190</v>
      </c>
    </row>
    <row r="8" spans="1:7">
      <c r="A8" s="4" t="s">
        <v>346</v>
      </c>
      <c r="B8" s="7" t="n">
        <v>45638</v>
      </c>
      <c r="C8" s="7" t="n">
        <v>41866</v>
      </c>
      <c r="D8" s="7" t="n">
        <v>91584</v>
      </c>
      <c r="E8" s="7" t="n">
        <v>82844</v>
      </c>
    </row>
    <row r="9" spans="1:7">
      <c r="A9" s="4" t="s">
        <v>347</v>
      </c>
    </row>
    <row r="10" spans="1:7">
      <c r="A10" s="3" t="s">
        <v>341</v>
      </c>
    </row>
    <row r="11" spans="1:7">
      <c r="A11" s="4" t="s">
        <v>51</v>
      </c>
      <c r="F11" s="7" t="n">
        <v>627</v>
      </c>
    </row>
    <row r="12" spans="1:7">
      <c r="A12" s="4" t="s">
        <v>348</v>
      </c>
    </row>
    <row r="13" spans="1:7">
      <c r="A13" s="3" t="s">
        <v>341</v>
      </c>
    </row>
    <row r="14" spans="1:7">
      <c r="A14" s="4" t="s">
        <v>349</v>
      </c>
      <c r="D14" s="4" t="s">
        <v>350</v>
      </c>
    </row>
    <row r="15" spans="1:7">
      <c r="A15" s="4" t="s">
        <v>351</v>
      </c>
    </row>
    <row r="16" spans="1:7">
      <c r="A16" s="3" t="s">
        <v>341</v>
      </c>
    </row>
    <row r="17" spans="1:7">
      <c r="A17" s="4" t="s">
        <v>349</v>
      </c>
      <c r="D17" s="4" t="s">
        <v>352</v>
      </c>
    </row>
    <row r="18" spans="1:7">
      <c r="A18" s="4" t="s">
        <v>353</v>
      </c>
    </row>
    <row r="19" spans="1:7">
      <c r="A19" s="3" t="s">
        <v>341</v>
      </c>
    </row>
    <row r="20" spans="1:7">
      <c r="A20" s="4" t="s">
        <v>349</v>
      </c>
      <c r="D20" s="4" t="s">
        <v>35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2"/>
    <col customWidth="1" max="5" min="5" width="31"/>
    <col customWidth="1" max="6" min="6" width="31"/>
    <col customWidth="1" max="7" min="7" width="31"/>
    <col customWidth="1" max="8" min="8" width="39"/>
    <col customWidth="1" max="9" min="9" width="31"/>
    <col customWidth="1" max="10" min="10" width="21"/>
    <col customWidth="1" max="11" min="11" width="21"/>
  </cols>
  <sheetData>
    <row r="1" spans="1:11">
      <c r="A1" s="1" t="s">
        <v>355</v>
      </c>
      <c r="B1" s="2" t="s">
        <v>356</v>
      </c>
      <c r="C1" s="2" t="s">
        <v>314</v>
      </c>
      <c r="D1" s="2" t="s">
        <v>357</v>
      </c>
      <c r="E1" s="2" t="s">
        <v>358</v>
      </c>
      <c r="F1" s="2" t="s">
        <v>359</v>
      </c>
      <c r="G1" s="2" t="s">
        <v>360</v>
      </c>
      <c r="H1" s="2" t="s">
        <v>361</v>
      </c>
      <c r="I1" s="2" t="s">
        <v>359</v>
      </c>
      <c r="J1" s="2" t="s">
        <v>362</v>
      </c>
      <c r="K1" s="2" t="s">
        <v>363</v>
      </c>
    </row>
    <row r="2" spans="1:11">
      <c r="A2" s="3" t="s">
        <v>309</v>
      </c>
    </row>
    <row r="3" spans="1:11">
      <c r="A3" s="4" t="s">
        <v>79</v>
      </c>
      <c r="H3" s="7" t="n">
        <v>0</v>
      </c>
    </row>
    <row r="4" spans="1:11">
      <c r="A4" s="3" t="s">
        <v>364</v>
      </c>
    </row>
    <row r="5" spans="1:11">
      <c r="A5" s="4" t="s">
        <v>365</v>
      </c>
      <c r="B5" s="5" t="n">
        <v>2</v>
      </c>
      <c r="J5" s="5" t="n">
        <v>5</v>
      </c>
    </row>
    <row r="6" spans="1:11">
      <c r="A6" s="4" t="s">
        <v>366</v>
      </c>
      <c r="E6" s="7" t="n">
        <v>-6264000</v>
      </c>
      <c r="F6" s="7" t="n">
        <v>6360000</v>
      </c>
      <c r="H6" s="7" t="n">
        <v>-5053000</v>
      </c>
      <c r="I6" s="7" t="n">
        <v>-7190000</v>
      </c>
    </row>
    <row r="7" spans="1:11">
      <c r="A7" s="4" t="s">
        <v>367</v>
      </c>
      <c r="E7" s="8" t="n">
        <v>-0.05</v>
      </c>
      <c r="F7" s="8" t="n">
        <v>0.05</v>
      </c>
      <c r="H7" s="8" t="n">
        <v>-0.04</v>
      </c>
      <c r="I7" s="8" t="n">
        <v>-0.06</v>
      </c>
    </row>
    <row r="8" spans="1:11">
      <c r="A8" s="3" t="s">
        <v>368</v>
      </c>
    </row>
    <row r="9" spans="1:11">
      <c r="A9" s="4" t="s">
        <v>33</v>
      </c>
      <c r="E9" s="7" t="n">
        <v>10530000</v>
      </c>
      <c r="H9" s="7" t="n">
        <v>10530000</v>
      </c>
      <c r="K9" s="7" t="n">
        <v>10329000</v>
      </c>
    </row>
    <row r="10" spans="1:11">
      <c r="A10" s="4" t="s">
        <v>85</v>
      </c>
      <c r="E10" s="5" t="n">
        <v>410000</v>
      </c>
      <c r="F10" s="7" t="n">
        <v>199000</v>
      </c>
      <c r="H10" s="5" t="n">
        <v>891000</v>
      </c>
      <c r="I10" s="7" t="n">
        <v>220000</v>
      </c>
    </row>
    <row r="11" spans="1:11">
      <c r="A11" s="4" t="s">
        <v>163</v>
      </c>
      <c r="H11" s="7" t="n">
        <v>425000</v>
      </c>
      <c r="I11" s="5" t="n">
        <v>0</v>
      </c>
    </row>
    <row r="12" spans="1:11">
      <c r="A12" s="4" t="s">
        <v>369</v>
      </c>
    </row>
    <row r="13" spans="1:11">
      <c r="A13" s="3" t="s">
        <v>364</v>
      </c>
    </row>
    <row r="14" spans="1:11">
      <c r="A14" s="4" t="s">
        <v>370</v>
      </c>
      <c r="I14" s="5" t="n">
        <v>20300000</v>
      </c>
    </row>
    <row r="15" spans="1:11">
      <c r="A15" s="4" t="s">
        <v>366</v>
      </c>
      <c r="I15" s="7" t="n">
        <v>-20300000</v>
      </c>
    </row>
    <row r="16" spans="1:11">
      <c r="A16" s="4" t="s">
        <v>367</v>
      </c>
      <c r="I16" s="8" t="n">
        <v>-0.15</v>
      </c>
    </row>
    <row r="17" spans="1:11">
      <c r="A17" s="4" t="s">
        <v>371</v>
      </c>
    </row>
    <row r="18" spans="1:11">
      <c r="A18" s="3" t="s">
        <v>364</v>
      </c>
    </row>
    <row r="19" spans="1:11">
      <c r="A19" s="4" t="s">
        <v>372</v>
      </c>
      <c r="C19" s="4" t="s">
        <v>373</v>
      </c>
      <c r="H19" s="4" t="s">
        <v>374</v>
      </c>
    </row>
    <row r="20" spans="1:11">
      <c r="A20" s="4" t="s">
        <v>375</v>
      </c>
    </row>
    <row r="21" spans="1:11">
      <c r="A21" s="3" t="s">
        <v>364</v>
      </c>
    </row>
    <row r="22" spans="1:11">
      <c r="A22" s="4" t="s">
        <v>372</v>
      </c>
      <c r="C22" s="4" t="s">
        <v>376</v>
      </c>
      <c r="H22" s="4" t="s">
        <v>377</v>
      </c>
    </row>
    <row r="23" spans="1:11">
      <c r="A23" s="4" t="s">
        <v>378</v>
      </c>
    </row>
    <row r="24" spans="1:11">
      <c r="A24" s="3" t="s">
        <v>364</v>
      </c>
    </row>
    <row r="25" spans="1:11">
      <c r="A25" s="4" t="s">
        <v>372</v>
      </c>
      <c r="C25" s="4" t="s">
        <v>379</v>
      </c>
    </row>
    <row r="26" spans="1:11">
      <c r="A26" s="4" t="s">
        <v>380</v>
      </c>
    </row>
    <row r="27" spans="1:11">
      <c r="A27" s="3" t="s">
        <v>364</v>
      </c>
    </row>
    <row r="28" spans="1:11">
      <c r="A28" s="4" t="s">
        <v>372</v>
      </c>
      <c r="H28" s="4" t="s">
        <v>381</v>
      </c>
    </row>
    <row r="29" spans="1:11">
      <c r="A29" s="4" t="s">
        <v>382</v>
      </c>
    </row>
    <row r="30" spans="1:11">
      <c r="A30" s="3" t="s">
        <v>364</v>
      </c>
    </row>
    <row r="31" spans="1:11">
      <c r="A31" s="4" t="s">
        <v>372</v>
      </c>
      <c r="H31" s="4" t="s">
        <v>374</v>
      </c>
    </row>
    <row r="32" spans="1:11">
      <c r="A32" s="4" t="s">
        <v>383</v>
      </c>
    </row>
    <row r="33" spans="1:11">
      <c r="A33" s="3" t="s">
        <v>364</v>
      </c>
    </row>
    <row r="34" spans="1:11">
      <c r="A34" s="4" t="s">
        <v>370</v>
      </c>
      <c r="G34" s="7" t="n">
        <v>9000000</v>
      </c>
    </row>
    <row r="35" spans="1:11">
      <c r="A35" s="4" t="s">
        <v>367</v>
      </c>
      <c r="G35" s="8" t="n">
        <v>-0.07000000000000001</v>
      </c>
    </row>
    <row r="36" spans="1:11">
      <c r="A36" s="4" t="s">
        <v>384</v>
      </c>
    </row>
    <row r="37" spans="1:11">
      <c r="A37" s="3" t="s">
        <v>368</v>
      </c>
    </row>
    <row r="38" spans="1:11">
      <c r="A38" s="4" t="s">
        <v>385</v>
      </c>
      <c r="H38" s="4" t="s">
        <v>386</v>
      </c>
    </row>
    <row r="39" spans="1:11">
      <c r="A39" s="4" t="s">
        <v>387</v>
      </c>
      <c r="G39" s="7" t="n">
        <v>16200000</v>
      </c>
    </row>
    <row r="40" spans="1:11">
      <c r="A40" s="4" t="s">
        <v>388</v>
      </c>
    </row>
    <row r="41" spans="1:11">
      <c r="A41" s="3" t="s">
        <v>309</v>
      </c>
    </row>
    <row r="42" spans="1:11">
      <c r="A42" s="4" t="s">
        <v>79</v>
      </c>
      <c r="I42" s="7" t="n">
        <v>256000</v>
      </c>
    </row>
    <row r="43" spans="1:11">
      <c r="A43" s="4" t="s">
        <v>389</v>
      </c>
    </row>
    <row r="44" spans="1:11">
      <c r="A44" s="3" t="s">
        <v>368</v>
      </c>
    </row>
    <row r="45" spans="1:11">
      <c r="A45" s="4" t="s">
        <v>85</v>
      </c>
      <c r="E45" s="7" t="n">
        <v>0</v>
      </c>
      <c r="F45" s="7" t="n">
        <v>117000</v>
      </c>
      <c r="H45" s="7" t="n">
        <v>0</v>
      </c>
      <c r="I45" s="5" t="n">
        <v>661000</v>
      </c>
    </row>
    <row r="46" spans="1:11">
      <c r="A46" s="4" t="s">
        <v>390</v>
      </c>
    </row>
    <row r="47" spans="1:11">
      <c r="A47" s="3" t="s">
        <v>368</v>
      </c>
    </row>
    <row r="48" spans="1:11">
      <c r="A48" s="4" t="s">
        <v>391</v>
      </c>
      <c r="D48" s="5" t="n">
        <v>13</v>
      </c>
      <c r="H48" s="5" t="n">
        <v>13</v>
      </c>
    </row>
    <row r="49" spans="1:11">
      <c r="A49" s="4" t="s">
        <v>385</v>
      </c>
      <c r="H49" s="4" t="s">
        <v>392</v>
      </c>
    </row>
    <row r="50" spans="1:11">
      <c r="A50" s="4" t="s">
        <v>85</v>
      </c>
      <c r="H50" s="7" t="n">
        <v>350000</v>
      </c>
      <c r="I50" s="7" t="n">
        <v>119000</v>
      </c>
    </row>
    <row r="51" spans="1:11">
      <c r="A51" s="4" t="s">
        <v>393</v>
      </c>
      <c r="H51" s="5"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394</v>
      </c>
      <c r="B1" s="2" t="s">
        <v>71</v>
      </c>
      <c r="D1" s="2" t="s">
        <v>1</v>
      </c>
    </row>
    <row r="2" spans="1:5">
      <c r="B2" s="2" t="s">
        <v>395</v>
      </c>
      <c r="C2" s="2" t="s">
        <v>396</v>
      </c>
      <c r="D2" s="2" t="s">
        <v>395</v>
      </c>
      <c r="E2" s="2" t="s">
        <v>396</v>
      </c>
    </row>
    <row r="3" spans="1:5">
      <c r="A3" s="3" t="s">
        <v>206</v>
      </c>
    </row>
    <row r="4" spans="1:5">
      <c r="A4" s="4" t="s">
        <v>397</v>
      </c>
      <c r="D4" s="5" t="n">
        <v>1</v>
      </c>
    </row>
    <row r="5" spans="1:5">
      <c r="A5" s="3" t="s">
        <v>398</v>
      </c>
    </row>
    <row r="6" spans="1:5">
      <c r="A6" s="4" t="s">
        <v>399</v>
      </c>
      <c r="B6" s="7" t="n">
        <v>-4558</v>
      </c>
      <c r="C6" s="7" t="n">
        <v>-679</v>
      </c>
      <c r="D6" s="7" t="n">
        <v>-2153</v>
      </c>
      <c r="E6" s="7" t="n">
        <v>-14330</v>
      </c>
    </row>
    <row r="7" spans="1:5">
      <c r="A7" s="4" t="s">
        <v>400</v>
      </c>
      <c r="B7" s="5" t="n">
        <v>0</v>
      </c>
      <c r="C7" s="5" t="n">
        <v>13500</v>
      </c>
      <c r="D7" s="5" t="n">
        <v>511</v>
      </c>
      <c r="E7" s="5" t="n">
        <v>15887</v>
      </c>
    </row>
    <row r="8" spans="1:5">
      <c r="A8" s="4" t="s">
        <v>94</v>
      </c>
      <c r="B8" s="5" t="n">
        <v>-4558</v>
      </c>
      <c r="C8" s="5" t="n">
        <v>12821</v>
      </c>
      <c r="D8" s="5" t="n">
        <v>-1642</v>
      </c>
      <c r="E8" s="5" t="n">
        <v>1557</v>
      </c>
    </row>
    <row r="9" spans="1:5">
      <c r="A9" s="4" t="s">
        <v>95</v>
      </c>
      <c r="B9" s="5" t="n">
        <v>-1706</v>
      </c>
      <c r="C9" s="5" t="n">
        <v>-2812</v>
      </c>
      <c r="D9" s="5" t="n">
        <v>-3411</v>
      </c>
      <c r="E9" s="5" t="n">
        <v>-5098</v>
      </c>
    </row>
    <row r="10" spans="1:5">
      <c r="A10" s="4" t="s">
        <v>96</v>
      </c>
      <c r="B10" s="5" t="n">
        <v>0</v>
      </c>
      <c r="C10" s="5" t="n">
        <v>-3649</v>
      </c>
      <c r="D10" s="5" t="n">
        <v>0</v>
      </c>
      <c r="E10" s="5" t="n">
        <v>-3649</v>
      </c>
    </row>
    <row r="11" spans="1:5">
      <c r="A11" s="4" t="s">
        <v>97</v>
      </c>
      <c r="B11" s="5" t="n">
        <v>-6264</v>
      </c>
      <c r="C11" s="5" t="n">
        <v>6360</v>
      </c>
      <c r="D11" s="5" t="n">
        <v>-5053</v>
      </c>
      <c r="E11" s="5" t="n">
        <v>-7190</v>
      </c>
    </row>
    <row r="12" spans="1:5">
      <c r="A12" s="4" t="s">
        <v>401</v>
      </c>
      <c r="B12" s="5" t="n">
        <v>-722</v>
      </c>
      <c r="C12" s="5" t="n">
        <v>773</v>
      </c>
      <c r="D12" s="5" t="n">
        <v>-587</v>
      </c>
      <c r="E12" s="5" t="n">
        <v>-871</v>
      </c>
    </row>
    <row r="13" spans="1:5">
      <c r="A13" s="4" t="s">
        <v>402</v>
      </c>
      <c r="B13" s="7" t="n">
        <v>-6986</v>
      </c>
      <c r="C13" s="7" t="n">
        <v>7133</v>
      </c>
      <c r="D13" s="7" t="n">
        <v>-5640</v>
      </c>
      <c r="E13" s="7" t="n">
        <v>-8061</v>
      </c>
    </row>
    <row r="14" spans="1:5">
      <c r="A14" s="3" t="s">
        <v>403</v>
      </c>
    </row>
    <row r="15" spans="1:5">
      <c r="A15" s="4" t="s">
        <v>404</v>
      </c>
      <c r="B15" s="5" t="n">
        <v>119396</v>
      </c>
      <c r="C15" s="5" t="n">
        <v>120144</v>
      </c>
      <c r="D15" s="5" t="n">
        <v>119320</v>
      </c>
      <c r="E15" s="5" t="n">
        <v>120282</v>
      </c>
    </row>
    <row r="16" spans="1:5">
      <c r="A16" s="4" t="s">
        <v>405</v>
      </c>
      <c r="B16" s="5" t="n">
        <v>13789</v>
      </c>
      <c r="C16" s="5" t="n">
        <v>14623</v>
      </c>
      <c r="D16" s="5" t="n">
        <v>13924</v>
      </c>
      <c r="E16" s="5" t="n">
        <v>14912</v>
      </c>
    </row>
    <row r="17" spans="1:5">
      <c r="A17" s="4" t="s">
        <v>406</v>
      </c>
      <c r="B17" s="5" t="n">
        <v>133185</v>
      </c>
      <c r="C17" s="5" t="n">
        <v>134767</v>
      </c>
      <c r="D17" s="5" t="n">
        <v>133244</v>
      </c>
      <c r="E17" s="5" t="n">
        <v>135194</v>
      </c>
    </row>
    <row r="18" spans="1:5">
      <c r="A18" s="4" t="s">
        <v>407</v>
      </c>
      <c r="B18" s="8" t="n">
        <v>-0.05</v>
      </c>
      <c r="C18" s="8" t="n">
        <v>-0.06</v>
      </c>
      <c r="D18" s="8" t="n">
        <v>-0.04</v>
      </c>
      <c r="E18" s="8" t="n">
        <v>-0.19</v>
      </c>
    </row>
    <row r="19" spans="1:5">
      <c r="A19" s="4" t="s">
        <v>408</v>
      </c>
      <c r="B19" s="5" t="n">
        <v>0</v>
      </c>
      <c r="C19" s="9" t="n">
        <v>0.11</v>
      </c>
      <c r="D19" s="5" t="n">
        <v>0</v>
      </c>
      <c r="E19" s="9" t="n">
        <v>0.13</v>
      </c>
    </row>
    <row r="20" spans="1:5">
      <c r="A20" s="4" t="s">
        <v>409</v>
      </c>
      <c r="B20" s="8" t="n">
        <v>-0.05</v>
      </c>
      <c r="C20" s="8" t="n">
        <v>0.05</v>
      </c>
      <c r="D20" s="8" t="n">
        <v>-0.04</v>
      </c>
      <c r="E20" s="8" t="n">
        <v>-0.06</v>
      </c>
    </row>
    <row r="21" spans="1:5">
      <c r="A21" s="4" t="s">
        <v>410</v>
      </c>
    </row>
    <row r="22" spans="1:5">
      <c r="A22" s="3" t="s">
        <v>411</v>
      </c>
    </row>
    <row r="23" spans="1:5">
      <c r="A23" s="4" t="s">
        <v>412</v>
      </c>
      <c r="B23" s="5" t="n">
        <v>253</v>
      </c>
      <c r="C23" s="5" t="n">
        <v>115</v>
      </c>
      <c r="D23" s="5" t="n">
        <v>253</v>
      </c>
      <c r="E23" s="5" t="n">
        <v>11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4" t="s">
        <v>73</v>
      </c>
      <c r="B3" s="7" t="n">
        <v>45638</v>
      </c>
      <c r="C3" s="7" t="n">
        <v>41866</v>
      </c>
      <c r="D3" s="7" t="n">
        <v>91584</v>
      </c>
      <c r="E3" s="7" t="n">
        <v>82844</v>
      </c>
    </row>
    <row r="4" spans="1:5">
      <c r="A4" s="3" t="s">
        <v>74</v>
      </c>
    </row>
    <row r="5" spans="1:5">
      <c r="A5" s="4" t="s">
        <v>75</v>
      </c>
      <c r="B5" s="5" t="n">
        <v>14247</v>
      </c>
      <c r="C5" s="5" t="n">
        <v>14108</v>
      </c>
      <c r="D5" s="5" t="n">
        <v>28706</v>
      </c>
      <c r="E5" s="5" t="n">
        <v>26982</v>
      </c>
    </row>
    <row r="6" spans="1:5">
      <c r="A6" s="4" t="s">
        <v>76</v>
      </c>
      <c r="B6" s="5" t="n">
        <v>5089</v>
      </c>
      <c r="C6" s="5" t="n">
        <v>4610</v>
      </c>
      <c r="D6" s="5" t="n">
        <v>10159</v>
      </c>
      <c r="E6" s="5" t="n">
        <v>9263</v>
      </c>
    </row>
    <row r="7" spans="1:5">
      <c r="A7" s="4" t="s">
        <v>77</v>
      </c>
      <c r="B7" s="5" t="n">
        <v>225</v>
      </c>
      <c r="C7" s="5" t="n">
        <v>115</v>
      </c>
      <c r="D7" s="5" t="n">
        <v>450</v>
      </c>
      <c r="E7" s="5" t="n">
        <v>600</v>
      </c>
    </row>
    <row r="8" spans="1:5">
      <c r="A8" s="4" t="s">
        <v>78</v>
      </c>
      <c r="B8" s="5" t="n">
        <v>19191</v>
      </c>
      <c r="C8" s="5" t="n">
        <v>17270</v>
      </c>
      <c r="D8" s="5" t="n">
        <v>37803</v>
      </c>
      <c r="E8" s="5" t="n">
        <v>42608</v>
      </c>
    </row>
    <row r="9" spans="1:5">
      <c r="A9" s="4" t="s">
        <v>79</v>
      </c>
      <c r="B9" s="5" t="n">
        <v>0</v>
      </c>
      <c r="C9" s="5" t="n">
        <v>0</v>
      </c>
      <c r="D9" s="5" t="n">
        <v>0</v>
      </c>
      <c r="E9" s="5" t="n">
        <v>256</v>
      </c>
    </row>
    <row r="10" spans="1:5">
      <c r="A10" s="4" t="s">
        <v>80</v>
      </c>
      <c r="B10" s="5" t="n">
        <v>3374</v>
      </c>
      <c r="C10" s="5" t="n">
        <v>3118</v>
      </c>
      <c r="D10" s="5" t="n">
        <v>7244</v>
      </c>
      <c r="E10" s="5" t="n">
        <v>7120</v>
      </c>
    </row>
    <row r="11" spans="1:5">
      <c r="A11" s="4" t="s">
        <v>81</v>
      </c>
      <c r="B11" s="5" t="n">
        <v>43445</v>
      </c>
      <c r="C11" s="5" t="n">
        <v>40593</v>
      </c>
      <c r="D11" s="5" t="n">
        <v>87048</v>
      </c>
      <c r="E11" s="5" t="n">
        <v>89557</v>
      </c>
    </row>
    <row r="12" spans="1:5">
      <c r="A12" s="4" t="s">
        <v>82</v>
      </c>
      <c r="B12" s="5" t="n">
        <v>2193</v>
      </c>
      <c r="C12" s="5" t="n">
        <v>1273</v>
      </c>
      <c r="D12" s="5" t="n">
        <v>4536</v>
      </c>
      <c r="E12" s="5" t="n">
        <v>-6713</v>
      </c>
    </row>
    <row r="13" spans="1:5">
      <c r="A13" s="4" t="s">
        <v>83</v>
      </c>
      <c r="B13" s="5" t="n">
        <v>-7997</v>
      </c>
      <c r="C13" s="5" t="n">
        <v>-8509</v>
      </c>
      <c r="D13" s="5" t="n">
        <v>-16382</v>
      </c>
      <c r="E13" s="5" t="n">
        <v>-16640</v>
      </c>
    </row>
    <row r="14" spans="1:5">
      <c r="A14" s="4" t="s">
        <v>84</v>
      </c>
      <c r="B14" s="5" t="n">
        <v>-4</v>
      </c>
      <c r="C14" s="5" t="n">
        <v>-334</v>
      </c>
      <c r="D14" s="5" t="n">
        <v>-556</v>
      </c>
      <c r="E14" s="5" t="n">
        <v>-533</v>
      </c>
    </row>
    <row r="15" spans="1:5">
      <c r="A15" s="4" t="s">
        <v>85</v>
      </c>
      <c r="B15" s="5" t="n">
        <v>410</v>
      </c>
      <c r="C15" s="5" t="n">
        <v>199</v>
      </c>
      <c r="D15" s="5" t="n">
        <v>891</v>
      </c>
      <c r="E15" s="5" t="n">
        <v>220</v>
      </c>
    </row>
    <row r="16" spans="1:5">
      <c r="A16" s="4" t="s">
        <v>86</v>
      </c>
      <c r="B16" s="5" t="n">
        <v>19</v>
      </c>
      <c r="C16" s="5" t="n">
        <v>56</v>
      </c>
      <c r="D16" s="5" t="n">
        <v>54</v>
      </c>
      <c r="E16" s="5" t="n">
        <v>263</v>
      </c>
    </row>
    <row r="17" spans="1:5">
      <c r="A17" s="4" t="s">
        <v>87</v>
      </c>
      <c r="B17" s="5" t="n">
        <v>-5379</v>
      </c>
      <c r="C17" s="5" t="n">
        <v>-7315</v>
      </c>
      <c r="D17" s="5" t="n">
        <v>-11457</v>
      </c>
      <c r="E17" s="5" t="n">
        <v>-23403</v>
      </c>
    </row>
    <row r="18" spans="1:5">
      <c r="A18" s="4" t="s">
        <v>88</v>
      </c>
      <c r="B18" s="5" t="n">
        <v>-232</v>
      </c>
      <c r="C18" s="5" t="n">
        <v>5324</v>
      </c>
      <c r="D18" s="5" t="n">
        <v>8992</v>
      </c>
      <c r="E18" s="5" t="n">
        <v>5448</v>
      </c>
    </row>
    <row r="19" spans="1:5">
      <c r="A19" s="4" t="s">
        <v>89</v>
      </c>
      <c r="B19" s="5" t="n">
        <v>-5611</v>
      </c>
      <c r="C19" s="5" t="n">
        <v>-1991</v>
      </c>
      <c r="D19" s="5" t="n">
        <v>-2465</v>
      </c>
      <c r="E19" s="5" t="n">
        <v>-17955</v>
      </c>
    </row>
    <row r="20" spans="1:5">
      <c r="A20" s="4" t="s">
        <v>90</v>
      </c>
      <c r="B20" s="5" t="n">
        <v>0</v>
      </c>
      <c r="C20" s="5" t="n">
        <v>15130</v>
      </c>
      <c r="D20" s="5" t="n">
        <v>570</v>
      </c>
      <c r="E20" s="5" t="n">
        <v>17815</v>
      </c>
    </row>
    <row r="21" spans="1:5">
      <c r="A21" s="4" t="s">
        <v>91</v>
      </c>
      <c r="B21" s="5" t="n">
        <v>-5611</v>
      </c>
      <c r="C21" s="5" t="n">
        <v>13139</v>
      </c>
      <c r="D21" s="5" t="n">
        <v>-1895</v>
      </c>
      <c r="E21" s="5" t="n">
        <v>-140</v>
      </c>
    </row>
    <row r="22" spans="1:5">
      <c r="A22" s="4" t="s">
        <v>92</v>
      </c>
      <c r="B22" s="5" t="n">
        <v>722</v>
      </c>
      <c r="C22" s="5" t="n">
        <v>-773</v>
      </c>
      <c r="D22" s="5" t="n">
        <v>587</v>
      </c>
      <c r="E22" s="5" t="n">
        <v>871</v>
      </c>
    </row>
    <row r="23" spans="1:5">
      <c r="A23" s="4" t="s">
        <v>93</v>
      </c>
      <c r="B23" s="5" t="n">
        <v>331</v>
      </c>
      <c r="C23" s="5" t="n">
        <v>455</v>
      </c>
      <c r="D23" s="5" t="n">
        <v>-334</v>
      </c>
      <c r="E23" s="5" t="n">
        <v>826</v>
      </c>
    </row>
    <row r="24" spans="1:5">
      <c r="A24" s="4" t="s">
        <v>94</v>
      </c>
      <c r="B24" s="5" t="n">
        <v>-4558</v>
      </c>
      <c r="C24" s="5" t="n">
        <v>12821</v>
      </c>
      <c r="D24" s="5" t="n">
        <v>-1642</v>
      </c>
      <c r="E24" s="5" t="n">
        <v>1557</v>
      </c>
    </row>
    <row r="25" spans="1:5">
      <c r="A25" s="4" t="s">
        <v>95</v>
      </c>
      <c r="B25" s="5" t="n">
        <v>-1706</v>
      </c>
      <c r="C25" s="5" t="n">
        <v>-2812</v>
      </c>
      <c r="D25" s="5" t="n">
        <v>-3411</v>
      </c>
      <c r="E25" s="5" t="n">
        <v>-5098</v>
      </c>
    </row>
    <row r="26" spans="1:5">
      <c r="A26" s="4" t="s">
        <v>96</v>
      </c>
      <c r="B26" s="5" t="n">
        <v>0</v>
      </c>
      <c r="C26" s="5" t="n">
        <v>-3649</v>
      </c>
      <c r="D26" s="5" t="n">
        <v>0</v>
      </c>
      <c r="E26" s="5" t="n">
        <v>-3649</v>
      </c>
    </row>
    <row r="27" spans="1:5">
      <c r="A27" s="4" t="s">
        <v>97</v>
      </c>
      <c r="B27" s="7" t="n">
        <v>-6264</v>
      </c>
      <c r="C27" s="7" t="n">
        <v>6360</v>
      </c>
      <c r="D27" s="7" t="n">
        <v>-5053</v>
      </c>
      <c r="E27" s="7" t="n">
        <v>-7190</v>
      </c>
    </row>
    <row r="28" spans="1:5">
      <c r="A28" s="4" t="s">
        <v>98</v>
      </c>
      <c r="B28" s="8" t="n">
        <v>-0.05</v>
      </c>
      <c r="C28" s="8" t="n">
        <v>-0.06</v>
      </c>
      <c r="D28" s="8" t="n">
        <v>-0.04</v>
      </c>
      <c r="E28" s="8" t="n">
        <v>-0.19</v>
      </c>
    </row>
    <row r="29" spans="1:5">
      <c r="A29" s="4" t="s">
        <v>99</v>
      </c>
      <c r="B29" s="5" t="n">
        <v>0</v>
      </c>
      <c r="C29" s="9" t="n">
        <v>0.11</v>
      </c>
      <c r="D29" s="5" t="n">
        <v>0</v>
      </c>
      <c r="E29" s="9" t="n">
        <v>0.13</v>
      </c>
    </row>
    <row r="30" spans="1:5">
      <c r="A30" s="4" t="s">
        <v>100</v>
      </c>
      <c r="B30" s="9" t="n">
        <v>-0.05</v>
      </c>
      <c r="C30" s="9" t="n">
        <v>0.05</v>
      </c>
      <c r="D30" s="9" t="n">
        <v>-0.04</v>
      </c>
      <c r="E30" s="9" t="n">
        <v>-0.06</v>
      </c>
    </row>
    <row r="31" spans="1:5">
      <c r="A31" s="4" t="s">
        <v>101</v>
      </c>
      <c r="B31" s="8" t="n">
        <v>0.07000000000000001</v>
      </c>
      <c r="C31" s="8" t="n">
        <v>0.07000000000000001</v>
      </c>
      <c r="D31" s="8" t="n">
        <v>0.14</v>
      </c>
      <c r="E31" s="8" t="n">
        <v>0.14</v>
      </c>
    </row>
    <row r="32" spans="1:5">
      <c r="A32" s="4" t="s">
        <v>102</v>
      </c>
    </row>
    <row r="33" spans="1:5">
      <c r="A33" s="3" t="s">
        <v>74</v>
      </c>
    </row>
    <row r="34" spans="1:5">
      <c r="A34" s="4" t="s">
        <v>103</v>
      </c>
      <c r="B34" s="7" t="n">
        <v>1319</v>
      </c>
      <c r="C34" s="7" t="n">
        <v>1372</v>
      </c>
      <c r="D34" s="7" t="n">
        <v>2686</v>
      </c>
      <c r="E34" s="7" t="n">
        <v>27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413</v>
      </c>
      <c r="B1" s="2" t="s">
        <v>71</v>
      </c>
      <c r="D1" s="2" t="s">
        <v>1</v>
      </c>
    </row>
    <row r="2" spans="1:6">
      <c r="B2" s="2" t="s">
        <v>2</v>
      </c>
      <c r="C2" s="2" t="s">
        <v>72</v>
      </c>
      <c r="D2" s="2" t="s">
        <v>2</v>
      </c>
      <c r="E2" s="2" t="s">
        <v>72</v>
      </c>
      <c r="F2" s="2" t="s">
        <v>27</v>
      </c>
    </row>
    <row r="3" spans="1:6">
      <c r="A3" s="3" t="s">
        <v>319</v>
      </c>
    </row>
    <row r="4" spans="1:6">
      <c r="A4" s="4" t="s">
        <v>66</v>
      </c>
      <c r="B4" s="5" t="n">
        <v>13678000</v>
      </c>
      <c r="D4" s="5" t="n">
        <v>13678000</v>
      </c>
      <c r="F4" s="5" t="n">
        <v>14099000</v>
      </c>
    </row>
    <row r="5" spans="1:6">
      <c r="A5" s="4" t="s">
        <v>414</v>
      </c>
      <c r="B5" s="5" t="n">
        <v>119727000</v>
      </c>
      <c r="D5" s="5" t="n">
        <v>119727000</v>
      </c>
      <c r="F5" s="5" t="n">
        <v>119526000</v>
      </c>
    </row>
    <row r="6" spans="1:6">
      <c r="A6" s="4" t="s">
        <v>415</v>
      </c>
      <c r="D6" s="5" t="n">
        <v>91000</v>
      </c>
      <c r="E6" s="5" t="n">
        <v>999500</v>
      </c>
    </row>
    <row r="7" spans="1:6">
      <c r="A7" s="4" t="s">
        <v>416</v>
      </c>
      <c r="D7" s="7" t="n">
        <v>482</v>
      </c>
      <c r="E7" s="7" t="n">
        <v>6000</v>
      </c>
    </row>
    <row r="8" spans="1:6">
      <c r="A8" s="4" t="s">
        <v>417</v>
      </c>
      <c r="D8" s="8" t="n">
        <v>5.3</v>
      </c>
      <c r="E8" s="8" t="n">
        <v>5.98</v>
      </c>
    </row>
    <row r="9" spans="1:6">
      <c r="A9" s="4" t="s">
        <v>418</v>
      </c>
    </row>
    <row r="10" spans="1:6">
      <c r="A10" s="3" t="s">
        <v>319</v>
      </c>
    </row>
    <row r="11" spans="1:6">
      <c r="A11" s="4" t="s">
        <v>419</v>
      </c>
      <c r="B11" s="5" t="n">
        <v>13000</v>
      </c>
      <c r="C11" s="5" t="n">
        <v>0</v>
      </c>
      <c r="D11" s="5" t="n">
        <v>56000</v>
      </c>
      <c r="E11" s="5" t="n">
        <v>75000</v>
      </c>
    </row>
    <row r="12" spans="1:6">
      <c r="A12" s="4" t="s">
        <v>420</v>
      </c>
      <c r="B12" s="7" t="n">
        <v>83</v>
      </c>
      <c r="D12" s="7" t="n">
        <v>347</v>
      </c>
      <c r="E12" s="7" t="n">
        <v>445</v>
      </c>
    </row>
    <row r="13" spans="1:6">
      <c r="A13" s="4" t="s">
        <v>421</v>
      </c>
    </row>
    <row r="14" spans="1:6">
      <c r="A14" s="3" t="s">
        <v>319</v>
      </c>
    </row>
    <row r="15" spans="1:6">
      <c r="A15" s="4" t="s">
        <v>415</v>
      </c>
      <c r="B15" s="5" t="n">
        <v>217000</v>
      </c>
      <c r="C15" s="5" t="n">
        <v>0</v>
      </c>
      <c r="D15" s="5" t="n">
        <v>331000</v>
      </c>
      <c r="E15" s="5" t="n">
        <v>0</v>
      </c>
    </row>
    <row r="16" spans="1:6">
      <c r="A16" s="4" t="s">
        <v>416</v>
      </c>
      <c r="B16" s="7" t="n">
        <v>358</v>
      </c>
      <c r="D16" s="7" t="n">
        <v>64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2</v>
      </c>
      <c r="B1" s="2" t="s">
        <v>423</v>
      </c>
      <c r="C1" s="2" t="s">
        <v>424</v>
      </c>
      <c r="D1" s="2" t="s">
        <v>2</v>
      </c>
      <c r="E1" s="2" t="s">
        <v>72</v>
      </c>
    </row>
    <row r="2" spans="1:5">
      <c r="A2" s="3" t="s">
        <v>425</v>
      </c>
    </row>
    <row r="3" spans="1:5">
      <c r="A3" s="4" t="s">
        <v>426</v>
      </c>
      <c r="C3" s="4" t="s">
        <v>427</v>
      </c>
    </row>
    <row r="4" spans="1:5">
      <c r="A4" s="4" t="s">
        <v>428</v>
      </c>
      <c r="D4" s="7" t="n">
        <v>34900000</v>
      </c>
    </row>
    <row r="5" spans="1:5">
      <c r="A5" s="4" t="s">
        <v>429</v>
      </c>
    </row>
    <row r="6" spans="1:5">
      <c r="A6" s="3" t="s">
        <v>425</v>
      </c>
    </row>
    <row r="7" spans="1:5">
      <c r="A7" s="4" t="s">
        <v>430</v>
      </c>
      <c r="C7" s="7" t="n">
        <v>50000000</v>
      </c>
    </row>
    <row r="8" spans="1:5">
      <c r="A8" s="4" t="s">
        <v>426</v>
      </c>
      <c r="B8" s="4" t="s">
        <v>427</v>
      </c>
    </row>
    <row r="9" spans="1:5">
      <c r="A9" s="4" t="s">
        <v>431</v>
      </c>
      <c r="D9" s="5" t="n">
        <v>118000</v>
      </c>
      <c r="E9" s="5" t="n">
        <v>1100000</v>
      </c>
    </row>
    <row r="10" spans="1:5">
      <c r="A10" s="4" t="s">
        <v>432</v>
      </c>
      <c r="D10" s="7" t="n">
        <v>615000</v>
      </c>
      <c r="E10" s="7" t="n">
        <v>6300000</v>
      </c>
    </row>
    <row r="11" spans="1:5">
      <c r="A11" s="4" t="s">
        <v>433</v>
      </c>
      <c r="D11" s="8" t="n">
        <v>5.2</v>
      </c>
      <c r="E11" s="8" t="n">
        <v>5.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34</v>
      </c>
      <c r="B1" s="2" t="s">
        <v>435</v>
      </c>
      <c r="C1" s="2" t="s">
        <v>436</v>
      </c>
      <c r="D1" s="2" t="s">
        <v>437</v>
      </c>
      <c r="E1" s="2" t="s">
        <v>436</v>
      </c>
      <c r="F1" s="2" t="s">
        <v>437</v>
      </c>
      <c r="G1" s="2" t="s">
        <v>362</v>
      </c>
      <c r="H1" s="2" t="s">
        <v>363</v>
      </c>
      <c r="I1" s="2" t="s">
        <v>438</v>
      </c>
    </row>
    <row r="2" spans="1:9">
      <c r="A2" s="3" t="s">
        <v>439</v>
      </c>
    </row>
    <row r="3" spans="1:9">
      <c r="A3" s="4" t="s">
        <v>365</v>
      </c>
      <c r="B3" s="5" t="n">
        <v>2</v>
      </c>
      <c r="G3" s="5" t="n">
        <v>5</v>
      </c>
    </row>
    <row r="4" spans="1:9">
      <c r="A4" s="3" t="s">
        <v>440</v>
      </c>
    </row>
    <row r="5" spans="1:9">
      <c r="A5" s="4" t="s">
        <v>441</v>
      </c>
      <c r="C5" s="7" t="n">
        <v>45638</v>
      </c>
      <c r="D5" s="7" t="n">
        <v>41866</v>
      </c>
      <c r="E5" s="7" t="n">
        <v>91584</v>
      </c>
      <c r="F5" s="7" t="n">
        <v>82844</v>
      </c>
    </row>
    <row r="6" spans="1:9">
      <c r="A6" s="4" t="s">
        <v>442</v>
      </c>
      <c r="C6" s="5" t="n">
        <v>26302</v>
      </c>
      <c r="D6" s="5" t="n">
        <v>23148</v>
      </c>
      <c r="E6" s="5" t="n">
        <v>52719</v>
      </c>
      <c r="F6" s="5" t="n">
        <v>46599</v>
      </c>
    </row>
    <row r="7" spans="1:9">
      <c r="A7" s="4" t="s">
        <v>77</v>
      </c>
      <c r="C7" s="5" t="n">
        <v>-225</v>
      </c>
      <c r="D7" s="5" t="n">
        <v>-115</v>
      </c>
      <c r="E7" s="5" t="n">
        <v>-450</v>
      </c>
      <c r="F7" s="5" t="n">
        <v>-600</v>
      </c>
    </row>
    <row r="8" spans="1:9">
      <c r="A8" s="4" t="s">
        <v>443</v>
      </c>
      <c r="C8" s="5" t="n">
        <v>-19191</v>
      </c>
      <c r="D8" s="5" t="n">
        <v>-17270</v>
      </c>
      <c r="E8" s="5" t="n">
        <v>-37803</v>
      </c>
      <c r="F8" s="5" t="n">
        <v>-42608</v>
      </c>
    </row>
    <row r="9" spans="1:9">
      <c r="A9" s="4" t="s">
        <v>79</v>
      </c>
      <c r="E9" s="5" t="n">
        <v>0</v>
      </c>
      <c r="F9" s="5" t="n">
        <v>-256</v>
      </c>
    </row>
    <row r="10" spans="1:9">
      <c r="A10" s="4" t="s">
        <v>80</v>
      </c>
      <c r="C10" s="5" t="n">
        <v>-3374</v>
      </c>
      <c r="D10" s="5" t="n">
        <v>-3118</v>
      </c>
      <c r="E10" s="5" t="n">
        <v>-7244</v>
      </c>
      <c r="F10" s="5" t="n">
        <v>-7120</v>
      </c>
    </row>
    <row r="11" spans="1:9">
      <c r="A11" s="4" t="s">
        <v>83</v>
      </c>
      <c r="C11" s="5" t="n">
        <v>-7997</v>
      </c>
      <c r="D11" s="5" t="n">
        <v>-8509</v>
      </c>
      <c r="E11" s="5" t="n">
        <v>-16382</v>
      </c>
      <c r="F11" s="5" t="n">
        <v>-16640</v>
      </c>
    </row>
    <row r="12" spans="1:9">
      <c r="A12" s="4" t="s">
        <v>84</v>
      </c>
      <c r="C12" s="5" t="n">
        <v>-4</v>
      </c>
      <c r="D12" s="5" t="n">
        <v>-334</v>
      </c>
      <c r="E12" s="5" t="n">
        <v>-556</v>
      </c>
      <c r="F12" s="5" t="n">
        <v>-533</v>
      </c>
    </row>
    <row r="13" spans="1:9">
      <c r="A13" s="4" t="s">
        <v>444</v>
      </c>
      <c r="C13" s="5" t="n">
        <v>429</v>
      </c>
      <c r="D13" s="5" t="n">
        <v>255</v>
      </c>
      <c r="E13" s="5" t="n">
        <v>945</v>
      </c>
      <c r="F13" s="5" t="n">
        <v>483</v>
      </c>
    </row>
    <row r="14" spans="1:9">
      <c r="A14" s="4" t="s">
        <v>87</v>
      </c>
      <c r="C14" s="5" t="n">
        <v>-5379</v>
      </c>
      <c r="D14" s="5" t="n">
        <v>-7315</v>
      </c>
      <c r="E14" s="5" t="n">
        <v>-11457</v>
      </c>
      <c r="F14" s="5" t="n">
        <v>-23403</v>
      </c>
    </row>
    <row r="15" spans="1:9">
      <c r="A15" s="4" t="s">
        <v>88</v>
      </c>
      <c r="C15" s="5" t="n">
        <v>-232</v>
      </c>
      <c r="D15" s="5" t="n">
        <v>5324</v>
      </c>
      <c r="E15" s="5" t="n">
        <v>8992</v>
      </c>
      <c r="F15" s="5" t="n">
        <v>5448</v>
      </c>
    </row>
    <row r="16" spans="1:9">
      <c r="A16" s="4" t="s">
        <v>89</v>
      </c>
      <c r="C16" s="5" t="n">
        <v>-5611</v>
      </c>
      <c r="D16" s="5" t="n">
        <v>-1991</v>
      </c>
      <c r="E16" s="5" t="n">
        <v>-2465</v>
      </c>
      <c r="F16" s="5" t="n">
        <v>-17955</v>
      </c>
    </row>
    <row r="17" spans="1:9">
      <c r="A17" s="4" t="s">
        <v>90</v>
      </c>
      <c r="C17" s="5" t="n">
        <v>0</v>
      </c>
      <c r="D17" s="5" t="n">
        <v>15130</v>
      </c>
      <c r="E17" s="5" t="n">
        <v>570</v>
      </c>
      <c r="F17" s="5" t="n">
        <v>17815</v>
      </c>
    </row>
    <row r="18" spans="1:9">
      <c r="A18" s="4" t="s">
        <v>91</v>
      </c>
      <c r="C18" s="5" t="n">
        <v>-5611</v>
      </c>
      <c r="D18" s="5" t="n">
        <v>13139</v>
      </c>
      <c r="E18" s="5" t="n">
        <v>-1895</v>
      </c>
      <c r="F18" s="5" t="n">
        <v>-140</v>
      </c>
    </row>
    <row r="19" spans="1:9">
      <c r="A19" s="3" t="s">
        <v>445</v>
      </c>
    </row>
    <row r="20" spans="1:9">
      <c r="A20" s="4" t="s">
        <v>29</v>
      </c>
      <c r="C20" s="5" t="n">
        <v>1638072</v>
      </c>
      <c r="E20" s="5" t="n">
        <v>1638072</v>
      </c>
      <c r="H20" s="7" t="n">
        <v>1669764</v>
      </c>
    </row>
    <row r="21" spans="1:9">
      <c r="A21" s="4" t="s">
        <v>30</v>
      </c>
      <c r="C21" s="5" t="n">
        <v>-345015</v>
      </c>
      <c r="E21" s="5" t="n">
        <v>-345015</v>
      </c>
      <c r="H21" s="5" t="n">
        <v>-311324</v>
      </c>
    </row>
    <row r="22" spans="1:9">
      <c r="A22" s="4" t="s">
        <v>31</v>
      </c>
      <c r="C22" s="5" t="n">
        <v>1293057</v>
      </c>
      <c r="E22" s="5" t="n">
        <v>1293057</v>
      </c>
      <c r="H22" s="5" t="n">
        <v>1358440</v>
      </c>
    </row>
    <row r="23" spans="1:9">
      <c r="A23" s="4" t="s">
        <v>35</v>
      </c>
      <c r="B23" s="4" t="s">
        <v>46</v>
      </c>
      <c r="C23" s="5" t="n">
        <v>12777</v>
      </c>
      <c r="D23" s="4" t="s">
        <v>46</v>
      </c>
      <c r="E23" s="5" t="n">
        <v>12777</v>
      </c>
      <c r="F23" s="4" t="s">
        <v>46</v>
      </c>
      <c r="H23" s="5" t="n">
        <v>11891</v>
      </c>
      <c r="I23" s="7" t="n">
        <v>0</v>
      </c>
    </row>
    <row r="24" spans="1:9">
      <c r="A24" s="4" t="s">
        <v>36</v>
      </c>
      <c r="B24" s="7" t="n">
        <v>3782</v>
      </c>
      <c r="C24" s="5" t="n">
        <v>5085</v>
      </c>
      <c r="D24" s="5" t="n">
        <v>3782</v>
      </c>
      <c r="E24" s="5" t="n">
        <v>5085</v>
      </c>
      <c r="F24" s="5" t="n">
        <v>3782</v>
      </c>
      <c r="H24" s="5" t="n">
        <v>4225</v>
      </c>
    </row>
    <row r="25" spans="1:9">
      <c r="A25" s="4" t="s">
        <v>37</v>
      </c>
      <c r="C25" s="5" t="n">
        <v>29769</v>
      </c>
      <c r="E25" s="5" t="n">
        <v>29769</v>
      </c>
      <c r="H25" s="5" t="n">
        <v>30297</v>
      </c>
    </row>
    <row r="26" spans="1:9">
      <c r="A26" s="4" t="s">
        <v>32</v>
      </c>
      <c r="C26" s="5" t="n">
        <v>6522</v>
      </c>
      <c r="E26" s="5" t="n">
        <v>6522</v>
      </c>
      <c r="H26" s="5" t="n">
        <v>11476</v>
      </c>
    </row>
    <row r="27" spans="1:9">
      <c r="A27" s="4" t="s">
        <v>33</v>
      </c>
      <c r="C27" s="5" t="n">
        <v>10530</v>
      </c>
      <c r="E27" s="5" t="n">
        <v>10530</v>
      </c>
      <c r="H27" s="5" t="n">
        <v>10329</v>
      </c>
    </row>
    <row r="28" spans="1:9">
      <c r="A28" s="4" t="s">
        <v>38</v>
      </c>
      <c r="C28" s="5" t="n">
        <v>1357740</v>
      </c>
      <c r="E28" s="5" t="n">
        <v>1357740</v>
      </c>
      <c r="H28" s="5" t="n">
        <v>1426658</v>
      </c>
    </row>
    <row r="29" spans="1:9">
      <c r="A29" s="4" t="s">
        <v>446</v>
      </c>
    </row>
    <row r="30" spans="1:9">
      <c r="A30" s="3" t="s">
        <v>440</v>
      </c>
    </row>
    <row r="31" spans="1:9">
      <c r="A31" s="4" t="s">
        <v>441</v>
      </c>
      <c r="C31" s="5" t="n">
        <v>43874</v>
      </c>
      <c r="D31" s="5" t="n">
        <v>37457</v>
      </c>
      <c r="E31" s="5" t="n">
        <v>86963</v>
      </c>
      <c r="F31" s="5" t="n">
        <v>73455</v>
      </c>
    </row>
    <row r="32" spans="1:9">
      <c r="A32" s="4" t="s">
        <v>442</v>
      </c>
      <c r="C32" s="5" t="n">
        <v>25106</v>
      </c>
      <c r="D32" s="5" t="n">
        <v>20256</v>
      </c>
      <c r="E32" s="5" t="n">
        <v>49709</v>
      </c>
      <c r="F32" s="5" t="n">
        <v>40521</v>
      </c>
    </row>
    <row r="33" spans="1:9">
      <c r="A33" s="3" t="s">
        <v>445</v>
      </c>
    </row>
    <row r="34" spans="1:9">
      <c r="A34" s="4" t="s">
        <v>29</v>
      </c>
      <c r="C34" s="5" t="n">
        <v>1580260</v>
      </c>
      <c r="E34" s="5" t="n">
        <v>1580260</v>
      </c>
      <c r="H34" s="5" t="n">
        <v>1606421</v>
      </c>
    </row>
    <row r="35" spans="1:9">
      <c r="A35" s="4" t="s">
        <v>30</v>
      </c>
      <c r="C35" s="5" t="n">
        <v>-328075</v>
      </c>
      <c r="E35" s="5" t="n">
        <v>-328075</v>
      </c>
      <c r="H35" s="5" t="n">
        <v>-294477</v>
      </c>
    </row>
    <row r="36" spans="1:9">
      <c r="A36" s="4" t="s">
        <v>31</v>
      </c>
      <c r="C36" s="5" t="n">
        <v>1252185</v>
      </c>
      <c r="E36" s="5" t="n">
        <v>1252185</v>
      </c>
      <c r="H36" s="5" t="n">
        <v>1311944</v>
      </c>
    </row>
    <row r="37" spans="1:9">
      <c r="A37" s="4" t="s">
        <v>447</v>
      </c>
    </row>
    <row r="38" spans="1:9">
      <c r="A38" s="3" t="s">
        <v>440</v>
      </c>
    </row>
    <row r="39" spans="1:9">
      <c r="A39" s="4" t="s">
        <v>441</v>
      </c>
      <c r="C39" s="5" t="n">
        <v>1764</v>
      </c>
      <c r="D39" s="5" t="n">
        <v>4409</v>
      </c>
      <c r="E39" s="5" t="n">
        <v>4621</v>
      </c>
      <c r="F39" s="5" t="n">
        <v>9389</v>
      </c>
    </row>
    <row r="40" spans="1:9">
      <c r="A40" s="4" t="s">
        <v>442</v>
      </c>
      <c r="C40" s="5" t="n">
        <v>1196</v>
      </c>
      <c r="D40" s="5" t="n">
        <v>2892</v>
      </c>
      <c r="E40" s="5" t="n">
        <v>3010</v>
      </c>
      <c r="F40" s="5" t="n">
        <v>6078</v>
      </c>
    </row>
    <row r="41" spans="1:9">
      <c r="A41" s="3" t="s">
        <v>445</v>
      </c>
    </row>
    <row r="42" spans="1:9">
      <c r="A42" s="4" t="s">
        <v>29</v>
      </c>
      <c r="C42" s="5" t="n">
        <v>57812</v>
      </c>
      <c r="E42" s="5" t="n">
        <v>57812</v>
      </c>
      <c r="H42" s="5" t="n">
        <v>63343</v>
      </c>
    </row>
    <row r="43" spans="1:9">
      <c r="A43" s="4" t="s">
        <v>30</v>
      </c>
      <c r="C43" s="5" t="n">
        <v>-16940</v>
      </c>
      <c r="E43" s="5" t="n">
        <v>-16940</v>
      </c>
      <c r="H43" s="5" t="n">
        <v>-16847</v>
      </c>
    </row>
    <row r="44" spans="1:9">
      <c r="A44" s="4" t="s">
        <v>31</v>
      </c>
      <c r="C44" s="5" t="n">
        <v>40872</v>
      </c>
      <c r="E44" s="5" t="n">
        <v>40872</v>
      </c>
      <c r="H44" s="7" t="n">
        <v>46496</v>
      </c>
    </row>
    <row r="45" spans="1:9">
      <c r="A45" s="4" t="s">
        <v>448</v>
      </c>
    </row>
    <row r="46" spans="1:9">
      <c r="A46" s="3" t="s">
        <v>440</v>
      </c>
    </row>
    <row r="47" spans="1:9">
      <c r="A47" s="4" t="s">
        <v>103</v>
      </c>
      <c r="C47" s="5" t="n">
        <v>19336</v>
      </c>
      <c r="D47" s="5" t="n">
        <v>18718</v>
      </c>
      <c r="E47" s="5" t="n">
        <v>38865</v>
      </c>
      <c r="F47" s="5" t="n">
        <v>36245</v>
      </c>
    </row>
    <row r="48" spans="1:9">
      <c r="A48" s="4" t="s">
        <v>103</v>
      </c>
      <c r="C48" s="5" t="n">
        <v>-19336</v>
      </c>
      <c r="D48" s="5" t="n">
        <v>-18718</v>
      </c>
      <c r="E48" s="5" t="n">
        <v>-38865</v>
      </c>
      <c r="F48" s="5" t="n">
        <v>-36245</v>
      </c>
    </row>
    <row r="49" spans="1:9">
      <c r="A49" s="4" t="s">
        <v>449</v>
      </c>
    </row>
    <row r="50" spans="1:9">
      <c r="A50" s="3" t="s">
        <v>440</v>
      </c>
    </row>
    <row r="51" spans="1:9">
      <c r="A51" s="4" t="s">
        <v>103</v>
      </c>
      <c r="C51" s="5" t="n">
        <v>18768</v>
      </c>
      <c r="D51" s="5" t="n">
        <v>17201</v>
      </c>
      <c r="E51" s="5" t="n">
        <v>37254</v>
      </c>
      <c r="F51" s="5" t="n">
        <v>32934</v>
      </c>
    </row>
    <row r="52" spans="1:9">
      <c r="A52" s="4" t="s">
        <v>103</v>
      </c>
      <c r="C52" s="5" t="n">
        <v>-18768</v>
      </c>
      <c r="D52" s="5" t="n">
        <v>-17201</v>
      </c>
      <c r="E52" s="5" t="n">
        <v>-37254</v>
      </c>
      <c r="F52" s="5" t="n">
        <v>-32934</v>
      </c>
    </row>
    <row r="53" spans="1:9">
      <c r="A53" s="4" t="s">
        <v>450</v>
      </c>
    </row>
    <row r="54" spans="1:9">
      <c r="A54" s="3" t="s">
        <v>440</v>
      </c>
    </row>
    <row r="55" spans="1:9">
      <c r="A55" s="4" t="s">
        <v>103</v>
      </c>
      <c r="C55" s="5" t="n">
        <v>568</v>
      </c>
      <c r="D55" s="5" t="n">
        <v>1517</v>
      </c>
      <c r="E55" s="5" t="n">
        <v>1611</v>
      </c>
      <c r="F55" s="5" t="n">
        <v>3311</v>
      </c>
    </row>
    <row r="56" spans="1:9">
      <c r="A56" s="4" t="s">
        <v>103</v>
      </c>
      <c r="C56" s="5" t="n">
        <v>-568</v>
      </c>
      <c r="D56" s="5" t="n">
        <v>-1517</v>
      </c>
      <c r="E56" s="5" t="n">
        <v>-1611</v>
      </c>
      <c r="F56" s="5" t="n">
        <v>-3311</v>
      </c>
    </row>
    <row r="57" spans="1:9">
      <c r="A57" s="4" t="s">
        <v>102</v>
      </c>
    </row>
    <row r="58" spans="1:9">
      <c r="A58" s="3" t="s">
        <v>440</v>
      </c>
    </row>
    <row r="59" spans="1:9">
      <c r="A59" s="4" t="s">
        <v>103</v>
      </c>
      <c r="C59" s="5" t="n">
        <v>1319</v>
      </c>
      <c r="D59" s="5" t="n">
        <v>1372</v>
      </c>
      <c r="E59" s="5" t="n">
        <v>2686</v>
      </c>
      <c r="F59" s="5" t="n">
        <v>2728</v>
      </c>
    </row>
    <row r="60" spans="1:9">
      <c r="A60" s="4" t="s">
        <v>103</v>
      </c>
      <c r="C60" s="7" t="n">
        <v>-1319</v>
      </c>
      <c r="D60" s="7" t="n">
        <v>-1372</v>
      </c>
      <c r="E60" s="7" t="n">
        <v>-2686</v>
      </c>
      <c r="F60" s="7" t="n">
        <v>-27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3"/>
  </cols>
  <sheetData>
    <row r="1" spans="1:2">
      <c r="A1" s="1" t="s">
        <v>451</v>
      </c>
      <c r="B1" s="2" t="s">
        <v>452</v>
      </c>
    </row>
    <row r="2" spans="1:2">
      <c r="A2" s="3" t="s">
        <v>309</v>
      </c>
    </row>
    <row r="3" spans="1:2">
      <c r="A3" s="4" t="s">
        <v>453</v>
      </c>
      <c r="B3" s="5" t="n">
        <v>93</v>
      </c>
    </row>
    <row r="4" spans="1:2">
      <c r="A4" s="4" t="s">
        <v>454</v>
      </c>
    </row>
    <row r="5" spans="1:2">
      <c r="A5" s="3" t="s">
        <v>309</v>
      </c>
    </row>
    <row r="6" spans="1:2">
      <c r="A6" s="4" t="s">
        <v>453</v>
      </c>
      <c r="B6" s="5" t="n">
        <v>24</v>
      </c>
    </row>
    <row r="7" spans="1:2">
      <c r="A7" s="4" t="s">
        <v>312</v>
      </c>
      <c r="B7" s="5" t="n">
        <v>4099</v>
      </c>
    </row>
    <row r="8" spans="1:2">
      <c r="A8" s="4" t="s">
        <v>455</v>
      </c>
      <c r="B8" s="10" t="n">
        <v>53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71</v>
      </c>
      <c r="D1" s="2" t="s">
        <v>1</v>
      </c>
    </row>
    <row r="2" spans="1:5">
      <c r="B2" s="2" t="s">
        <v>2</v>
      </c>
      <c r="C2" s="2" t="s">
        <v>72</v>
      </c>
      <c r="D2" s="2" t="s">
        <v>2</v>
      </c>
      <c r="E2" s="2" t="s">
        <v>72</v>
      </c>
    </row>
    <row r="3" spans="1:5">
      <c r="A3" s="4" t="s">
        <v>457</v>
      </c>
    </row>
    <row r="4" spans="1:5">
      <c r="A4" s="3" t="s">
        <v>458</v>
      </c>
    </row>
    <row r="5" spans="1:5">
      <c r="A5" s="4" t="s">
        <v>459</v>
      </c>
      <c r="B5" s="5" t="n">
        <v>0</v>
      </c>
      <c r="C5" s="5" t="n">
        <v>0</v>
      </c>
      <c r="D5" s="5" t="n">
        <v>0</v>
      </c>
      <c r="E5" s="5"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71</v>
      </c>
      <c r="D1" s="2" t="s">
        <v>1</v>
      </c>
    </row>
    <row r="2" spans="1:5">
      <c r="B2" s="2" t="s">
        <v>2</v>
      </c>
      <c r="C2" s="2" t="s">
        <v>72</v>
      </c>
      <c r="D2" s="2" t="s">
        <v>2</v>
      </c>
      <c r="E2" s="2" t="s">
        <v>72</v>
      </c>
    </row>
    <row r="3" spans="1:5">
      <c r="A3" s="3" t="s">
        <v>458</v>
      </c>
    </row>
    <row r="4" spans="1:5">
      <c r="A4" s="4" t="s">
        <v>73</v>
      </c>
      <c r="B4" s="7" t="n">
        <v>45638</v>
      </c>
      <c r="C4" s="7" t="n">
        <v>41866</v>
      </c>
      <c r="D4" s="7" t="n">
        <v>91584</v>
      </c>
      <c r="E4" s="7" t="n">
        <v>82844</v>
      </c>
    </row>
    <row r="5" spans="1:5">
      <c r="A5" s="3" t="s">
        <v>74</v>
      </c>
    </row>
    <row r="6" spans="1:5">
      <c r="A6" s="4" t="s">
        <v>75</v>
      </c>
      <c r="B6" s="5" t="n">
        <v>14247</v>
      </c>
      <c r="C6" s="5" t="n">
        <v>14108</v>
      </c>
      <c r="D6" s="5" t="n">
        <v>28706</v>
      </c>
      <c r="E6" s="5" t="n">
        <v>26982</v>
      </c>
    </row>
    <row r="7" spans="1:5">
      <c r="A7" s="4" t="s">
        <v>78</v>
      </c>
      <c r="B7" s="5" t="n">
        <v>19191</v>
      </c>
      <c r="C7" s="5" t="n">
        <v>17270</v>
      </c>
      <c r="D7" s="5" t="n">
        <v>37803</v>
      </c>
      <c r="E7" s="5" t="n">
        <v>42608</v>
      </c>
    </row>
    <row r="8" spans="1:5">
      <c r="A8" s="4" t="s">
        <v>80</v>
      </c>
      <c r="B8" s="5" t="n">
        <v>3374</v>
      </c>
      <c r="C8" s="5" t="n">
        <v>3118</v>
      </c>
      <c r="D8" s="5" t="n">
        <v>7244</v>
      </c>
      <c r="E8" s="5" t="n">
        <v>7120</v>
      </c>
    </row>
    <row r="9" spans="1:5">
      <c r="A9" s="4" t="s">
        <v>81</v>
      </c>
      <c r="B9" s="5" t="n">
        <v>43445</v>
      </c>
      <c r="C9" s="5" t="n">
        <v>40593</v>
      </c>
      <c r="D9" s="5" t="n">
        <v>87048</v>
      </c>
      <c r="E9" s="5" t="n">
        <v>89557</v>
      </c>
    </row>
    <row r="10" spans="1:5">
      <c r="A10" s="4" t="s">
        <v>83</v>
      </c>
      <c r="B10" s="5" t="n">
        <v>-7997</v>
      </c>
      <c r="C10" s="5" t="n">
        <v>-8509</v>
      </c>
      <c r="D10" s="5" t="n">
        <v>-16382</v>
      </c>
      <c r="E10" s="5" t="n">
        <v>-16640</v>
      </c>
    </row>
    <row r="11" spans="1:5">
      <c r="A11" s="4" t="s">
        <v>84</v>
      </c>
      <c r="B11" s="5" t="n">
        <v>-4</v>
      </c>
      <c r="C11" s="5" t="n">
        <v>-334</v>
      </c>
      <c r="D11" s="5" t="n">
        <v>-556</v>
      </c>
      <c r="E11" s="5" t="n">
        <v>-533</v>
      </c>
    </row>
    <row r="12" spans="1:5">
      <c r="A12" s="4" t="s">
        <v>85</v>
      </c>
      <c r="B12" s="5" t="n">
        <v>410</v>
      </c>
      <c r="C12" s="5" t="n">
        <v>199</v>
      </c>
      <c r="D12" s="5" t="n">
        <v>891</v>
      </c>
      <c r="E12" s="5" t="n">
        <v>220</v>
      </c>
    </row>
    <row r="13" spans="1:5">
      <c r="A13" s="4" t="s">
        <v>86</v>
      </c>
      <c r="B13" s="5" t="n">
        <v>19</v>
      </c>
      <c r="C13" s="5" t="n">
        <v>56</v>
      </c>
      <c r="D13" s="5" t="n">
        <v>54</v>
      </c>
      <c r="E13" s="5" t="n">
        <v>263</v>
      </c>
    </row>
    <row r="14" spans="1:5">
      <c r="A14" s="4" t="s">
        <v>461</v>
      </c>
      <c r="D14" s="5" t="n">
        <v>9562</v>
      </c>
      <c r="E14" s="5" t="n">
        <v>17686</v>
      </c>
    </row>
    <row r="15" spans="1:5">
      <c r="A15" s="4" t="s">
        <v>462</v>
      </c>
      <c r="B15" s="5" t="n">
        <v>0</v>
      </c>
      <c r="C15" s="5" t="n">
        <v>15130</v>
      </c>
      <c r="D15" s="5" t="n">
        <v>570</v>
      </c>
      <c r="E15" s="5" t="n">
        <v>17815</v>
      </c>
    </row>
    <row r="16" spans="1:5">
      <c r="A16" s="4" t="s">
        <v>389</v>
      </c>
    </row>
    <row r="17" spans="1:5">
      <c r="A17" s="3" t="s">
        <v>458</v>
      </c>
    </row>
    <row r="18" spans="1:5">
      <c r="A18" s="4" t="s">
        <v>73</v>
      </c>
      <c r="B18" s="5" t="n">
        <v>0</v>
      </c>
      <c r="C18" s="5" t="n">
        <v>12047</v>
      </c>
      <c r="D18" s="5" t="n">
        <v>0</v>
      </c>
      <c r="E18" s="5" t="n">
        <v>24002</v>
      </c>
    </row>
    <row r="19" spans="1:5">
      <c r="A19" s="3" t="s">
        <v>74</v>
      </c>
    </row>
    <row r="20" spans="1:5">
      <c r="A20" s="4" t="s">
        <v>75</v>
      </c>
      <c r="B20" s="5" t="n">
        <v>0</v>
      </c>
      <c r="C20" s="5" t="n">
        <v>2387</v>
      </c>
      <c r="D20" s="5" t="n">
        <v>0</v>
      </c>
      <c r="E20" s="5" t="n">
        <v>4644</v>
      </c>
    </row>
    <row r="21" spans="1:5">
      <c r="A21" s="4" t="s">
        <v>76</v>
      </c>
      <c r="B21" s="5" t="n">
        <v>0</v>
      </c>
      <c r="C21" s="5" t="n">
        <v>1946</v>
      </c>
      <c r="D21" s="5" t="n">
        <v>0</v>
      </c>
      <c r="E21" s="5" t="n">
        <v>3907</v>
      </c>
    </row>
    <row r="22" spans="1:5">
      <c r="A22" s="4" t="s">
        <v>78</v>
      </c>
      <c r="B22" s="5" t="n">
        <v>0</v>
      </c>
      <c r="C22" s="5" t="n">
        <v>3424</v>
      </c>
      <c r="D22" s="5" t="n">
        <v>0</v>
      </c>
      <c r="E22" s="5" t="n">
        <v>7013</v>
      </c>
    </row>
    <row r="23" spans="1:5">
      <c r="A23" s="4" t="s">
        <v>80</v>
      </c>
      <c r="B23" s="5" t="n">
        <v>0</v>
      </c>
      <c r="C23" s="5" t="n">
        <v>15</v>
      </c>
      <c r="D23" s="5" t="n">
        <v>0</v>
      </c>
      <c r="E23" s="5" t="n">
        <v>15</v>
      </c>
    </row>
    <row r="24" spans="1:5">
      <c r="A24" s="4" t="s">
        <v>81</v>
      </c>
      <c r="B24" s="5" t="n">
        <v>0</v>
      </c>
      <c r="C24" s="5" t="n">
        <v>7840</v>
      </c>
      <c r="D24" s="5" t="n">
        <v>0</v>
      </c>
      <c r="E24" s="5" t="n">
        <v>15719</v>
      </c>
    </row>
    <row r="25" spans="1:5">
      <c r="A25" s="4" t="s">
        <v>82</v>
      </c>
      <c r="B25" s="5" t="n">
        <v>0</v>
      </c>
      <c r="C25" s="5" t="n">
        <v>4207</v>
      </c>
      <c r="D25" s="5" t="n">
        <v>0</v>
      </c>
      <c r="E25" s="5" t="n">
        <v>8283</v>
      </c>
    </row>
    <row r="26" spans="1:5">
      <c r="A26" s="4" t="s">
        <v>83</v>
      </c>
      <c r="B26" s="5" t="n">
        <v>0</v>
      </c>
      <c r="C26" s="5" t="n">
        <v>-1436</v>
      </c>
      <c r="D26" s="5" t="n">
        <v>0</v>
      </c>
      <c r="E26" s="5" t="n">
        <v>-3421</v>
      </c>
    </row>
    <row r="27" spans="1:5">
      <c r="A27" s="4" t="s">
        <v>84</v>
      </c>
      <c r="B27" s="5" t="n">
        <v>0</v>
      </c>
      <c r="C27" s="5" t="n">
        <v>-6</v>
      </c>
      <c r="D27" s="5" t="n">
        <v>0</v>
      </c>
      <c r="E27" s="5" t="n">
        <v>-6</v>
      </c>
    </row>
    <row r="28" spans="1:5">
      <c r="A28" s="4" t="s">
        <v>85</v>
      </c>
      <c r="B28" s="5" t="n">
        <v>0</v>
      </c>
      <c r="C28" s="5" t="n">
        <v>117</v>
      </c>
      <c r="D28" s="5" t="n">
        <v>0</v>
      </c>
      <c r="E28" s="5" t="n">
        <v>661</v>
      </c>
    </row>
    <row r="29" spans="1:5">
      <c r="A29" s="4" t="s">
        <v>86</v>
      </c>
      <c r="B29" s="5" t="n">
        <v>0</v>
      </c>
      <c r="C29" s="5" t="n">
        <v>10</v>
      </c>
      <c r="D29" s="5" t="n">
        <v>0</v>
      </c>
      <c r="E29" s="5" t="n">
        <v>60</v>
      </c>
    </row>
    <row r="30" spans="1:5">
      <c r="A30" s="4" t="s">
        <v>463</v>
      </c>
      <c r="B30" s="5" t="n">
        <v>0</v>
      </c>
      <c r="C30" s="5" t="n">
        <v>2892</v>
      </c>
      <c r="D30" s="5" t="n">
        <v>0</v>
      </c>
      <c r="E30" s="5" t="n">
        <v>5577</v>
      </c>
    </row>
    <row r="31" spans="1:5">
      <c r="A31" s="4" t="s">
        <v>461</v>
      </c>
      <c r="B31" s="5" t="n">
        <v>0</v>
      </c>
      <c r="C31" s="5" t="n">
        <v>12238</v>
      </c>
      <c r="D31" s="5" t="n">
        <v>570</v>
      </c>
      <c r="E31" s="5" t="n">
        <v>12238</v>
      </c>
    </row>
    <row r="32" spans="1:5">
      <c r="A32" s="4" t="s">
        <v>462</v>
      </c>
      <c r="B32" s="5" t="n">
        <v>0</v>
      </c>
      <c r="C32" s="5" t="n">
        <v>15130</v>
      </c>
      <c r="D32" s="5" t="n">
        <v>570</v>
      </c>
      <c r="E32" s="5" t="n">
        <v>17815</v>
      </c>
    </row>
    <row r="33" spans="1:5">
      <c r="A33" s="4" t="s">
        <v>102</v>
      </c>
    </row>
    <row r="34" spans="1:5">
      <c r="A34" s="3" t="s">
        <v>74</v>
      </c>
    </row>
    <row r="35" spans="1:5">
      <c r="A35" s="4" t="s">
        <v>103</v>
      </c>
      <c r="B35" s="5" t="n">
        <v>1319</v>
      </c>
      <c r="C35" s="5" t="n">
        <v>1372</v>
      </c>
      <c r="D35" s="5" t="n">
        <v>2686</v>
      </c>
      <c r="E35" s="5" t="n">
        <v>2728</v>
      </c>
    </row>
    <row r="36" spans="1:5">
      <c r="A36" s="4" t="s">
        <v>464</v>
      </c>
    </row>
    <row r="37" spans="1:5">
      <c r="A37" s="3" t="s">
        <v>74</v>
      </c>
    </row>
    <row r="38" spans="1:5">
      <c r="A38" s="4" t="s">
        <v>103</v>
      </c>
      <c r="B38" s="7" t="n">
        <v>0</v>
      </c>
      <c r="C38" s="7" t="n">
        <v>68</v>
      </c>
      <c r="D38" s="7" t="n">
        <v>0</v>
      </c>
      <c r="E38" s="7" t="n">
        <v>14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65</v>
      </c>
      <c r="B1" s="2" t="s">
        <v>1</v>
      </c>
    </row>
    <row r="2" spans="1:3">
      <c r="B2" s="2" t="s">
        <v>466</v>
      </c>
      <c r="C2" s="2" t="s">
        <v>467</v>
      </c>
    </row>
    <row r="3" spans="1:3">
      <c r="A3" s="3" t="s">
        <v>468</v>
      </c>
    </row>
    <row r="4" spans="1:3">
      <c r="A4" s="4" t="s">
        <v>469</v>
      </c>
      <c r="B4" s="7" t="n">
        <v>0</v>
      </c>
      <c r="C4" s="7" t="n">
        <v>153750000</v>
      </c>
    </row>
    <row r="5" spans="1:3">
      <c r="A5" s="4" t="s">
        <v>470</v>
      </c>
      <c r="C5" s="5" t="n">
        <v>16418000</v>
      </c>
    </row>
    <row r="6" spans="1:3">
      <c r="A6" s="4" t="s">
        <v>471</v>
      </c>
      <c r="C6" s="5" t="n">
        <v>135621000</v>
      </c>
    </row>
    <row r="7" spans="1:3">
      <c r="A7" s="4" t="s">
        <v>472</v>
      </c>
      <c r="C7" s="5" t="n">
        <v>1711000</v>
      </c>
    </row>
    <row r="8" spans="1:3">
      <c r="A8" s="4" t="s">
        <v>473</v>
      </c>
    </row>
    <row r="9" spans="1:3">
      <c r="A9" s="3" t="s">
        <v>468</v>
      </c>
    </row>
    <row r="10" spans="1:3">
      <c r="A10" s="4" t="s">
        <v>469</v>
      </c>
      <c r="C10" s="5" t="n">
        <v>61500000</v>
      </c>
    </row>
    <row r="11" spans="1:3">
      <c r="A11" s="4" t="s">
        <v>312</v>
      </c>
      <c r="B11" s="5" t="n">
        <v>191</v>
      </c>
    </row>
    <row r="12" spans="1:3">
      <c r="A12" s="4" t="s">
        <v>470</v>
      </c>
      <c r="C12" s="5" t="n">
        <v>5809000</v>
      </c>
    </row>
    <row r="13" spans="1:3">
      <c r="A13" s="4" t="s">
        <v>471</v>
      </c>
      <c r="C13" s="5" t="n">
        <v>54910000</v>
      </c>
    </row>
    <row r="14" spans="1:3">
      <c r="A14" s="4" t="s">
        <v>472</v>
      </c>
      <c r="C14" s="7" t="n">
        <v>781000</v>
      </c>
    </row>
    <row r="15" spans="1:3">
      <c r="A15" s="4" t="s">
        <v>474</v>
      </c>
      <c r="C15" s="5" t="n">
        <v>11477</v>
      </c>
    </row>
    <row r="16" spans="1:3">
      <c r="A16" s="4" t="s">
        <v>475</v>
      </c>
    </row>
    <row r="17" spans="1:3">
      <c r="A17" s="3" t="s">
        <v>468</v>
      </c>
    </row>
    <row r="18" spans="1:3">
      <c r="A18" s="4" t="s">
        <v>469</v>
      </c>
      <c r="C18" s="7" t="n">
        <v>92250000</v>
      </c>
    </row>
    <row r="19" spans="1:3">
      <c r="A19" s="4" t="s">
        <v>312</v>
      </c>
      <c r="B19" s="5" t="n">
        <v>500000</v>
      </c>
    </row>
    <row r="20" spans="1:3">
      <c r="A20" s="4" t="s">
        <v>470</v>
      </c>
      <c r="C20" s="5" t="n">
        <v>10609000</v>
      </c>
    </row>
    <row r="21" spans="1:3">
      <c r="A21" s="4" t="s">
        <v>471</v>
      </c>
      <c r="C21" s="5" t="n">
        <v>80711000</v>
      </c>
    </row>
    <row r="22" spans="1:3">
      <c r="A22" s="4" t="s">
        <v>472</v>
      </c>
      <c r="C22" s="7" t="n">
        <v>93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28"/>
    <col customWidth="1" max="5" min="5" width="36"/>
  </cols>
  <sheetData>
    <row r="1" spans="1:5">
      <c r="A1" s="1" t="s">
        <v>476</v>
      </c>
      <c r="B1" s="2" t="s">
        <v>71</v>
      </c>
      <c r="D1" s="2" t="s">
        <v>1</v>
      </c>
    </row>
    <row r="2" spans="1:5">
      <c r="B2" s="2" t="s">
        <v>477</v>
      </c>
      <c r="C2" s="2" t="s">
        <v>478</v>
      </c>
      <c r="D2" s="2" t="s">
        <v>479</v>
      </c>
      <c r="E2" s="2" t="s">
        <v>478</v>
      </c>
    </row>
    <row r="3" spans="1:5">
      <c r="A3" s="3" t="s">
        <v>458</v>
      </c>
    </row>
    <row r="4" spans="1:5">
      <c r="A4" s="4" t="s">
        <v>480</v>
      </c>
      <c r="B4" s="7" t="n">
        <v>45638</v>
      </c>
      <c r="C4" s="7" t="n">
        <v>41866</v>
      </c>
      <c r="D4" s="7" t="n">
        <v>91584</v>
      </c>
      <c r="E4" s="7" t="n">
        <v>82844</v>
      </c>
    </row>
    <row r="5" spans="1:5">
      <c r="A5" s="4" t="s">
        <v>481</v>
      </c>
    </row>
    <row r="6" spans="1:5">
      <c r="A6" s="3" t="s">
        <v>458</v>
      </c>
    </row>
    <row r="7" spans="1:5">
      <c r="A7" s="4" t="s">
        <v>480</v>
      </c>
      <c r="B7" s="7" t="n">
        <v>3100</v>
      </c>
      <c r="C7" s="7" t="n">
        <v>63400</v>
      </c>
      <c r="D7" s="5" t="n">
        <v>52185</v>
      </c>
      <c r="E7" s="5" t="n">
        <v>66862</v>
      </c>
    </row>
    <row r="8" spans="1:5">
      <c r="A8" s="4" t="s">
        <v>482</v>
      </c>
      <c r="D8" s="5" t="n">
        <v>8992</v>
      </c>
      <c r="E8" s="7" t="n">
        <v>18234</v>
      </c>
    </row>
    <row r="9" spans="1:5">
      <c r="A9" s="4" t="s">
        <v>483</v>
      </c>
    </row>
    <row r="10" spans="1:5">
      <c r="A10" s="3" t="s">
        <v>458</v>
      </c>
    </row>
    <row r="11" spans="1:5">
      <c r="A11" s="4" t="s">
        <v>484</v>
      </c>
      <c r="B11" s="5" t="n">
        <v>1</v>
      </c>
    </row>
    <row r="12" spans="1:5">
      <c r="A12" s="4" t="s">
        <v>485</v>
      </c>
    </row>
    <row r="13" spans="1:5">
      <c r="A13" s="3" t="s">
        <v>458</v>
      </c>
    </row>
    <row r="14" spans="1:5">
      <c r="A14" s="4" t="s">
        <v>484</v>
      </c>
      <c r="B14" s="5" t="n">
        <v>1</v>
      </c>
    </row>
    <row r="15" spans="1:5">
      <c r="A15" s="4" t="s">
        <v>486</v>
      </c>
    </row>
    <row r="16" spans="1:5">
      <c r="A16" s="3" t="s">
        <v>458</v>
      </c>
    </row>
    <row r="17" spans="1:5">
      <c r="A17" s="4" t="s">
        <v>484</v>
      </c>
      <c r="C17" s="5" t="n">
        <v>13</v>
      </c>
    </row>
    <row r="18" spans="1:5">
      <c r="A18" s="4" t="s">
        <v>480</v>
      </c>
      <c r="D18" s="5" t="n">
        <v>41500</v>
      </c>
    </row>
    <row r="19" spans="1:5">
      <c r="A19" s="4" t="s">
        <v>482</v>
      </c>
      <c r="D19" s="5" t="n">
        <v>8453</v>
      </c>
    </row>
    <row r="20" spans="1:5">
      <c r="A20" s="4" t="s">
        <v>487</v>
      </c>
    </row>
    <row r="21" spans="1:5">
      <c r="A21" s="3" t="s">
        <v>458</v>
      </c>
    </row>
    <row r="22" spans="1:5">
      <c r="A22" s="4" t="s">
        <v>480</v>
      </c>
      <c r="D22" s="5" t="n">
        <v>4420</v>
      </c>
    </row>
    <row r="23" spans="1:5">
      <c r="A23" s="4" t="s">
        <v>482</v>
      </c>
      <c r="D23" s="7" t="n">
        <v>542</v>
      </c>
    </row>
    <row r="24" spans="1:5">
      <c r="A24" s="4" t="s">
        <v>488</v>
      </c>
      <c r="B24" s="5" t="n">
        <v>44</v>
      </c>
      <c r="D24" s="5" t="n">
        <v>44</v>
      </c>
    </row>
    <row r="25" spans="1:5">
      <c r="A25" s="4" t="s">
        <v>489</v>
      </c>
    </row>
    <row r="26" spans="1:5">
      <c r="A26" s="3" t="s">
        <v>458</v>
      </c>
    </row>
    <row r="27" spans="1:5">
      <c r="A27" s="4" t="s">
        <v>480</v>
      </c>
      <c r="D27" s="7" t="n">
        <v>12310</v>
      </c>
    </row>
    <row r="28" spans="1:5">
      <c r="A28" s="4" t="s">
        <v>482</v>
      </c>
      <c r="D28" s="7" t="n">
        <v>997</v>
      </c>
    </row>
    <row r="29" spans="1:5">
      <c r="A29" s="4" t="s">
        <v>490</v>
      </c>
      <c r="B29" s="4" t="s">
        <v>491</v>
      </c>
      <c r="D29" s="4" t="s">
        <v>491</v>
      </c>
    </row>
    <row r="30" spans="1:5">
      <c r="A30" s="4" t="s">
        <v>488</v>
      </c>
      <c r="B30" s="5" t="n">
        <v>145</v>
      </c>
      <c r="D30" s="5" t="n">
        <v>145</v>
      </c>
    </row>
    <row r="31" spans="1:5">
      <c r="A31" s="4" t="s">
        <v>492</v>
      </c>
    </row>
    <row r="32" spans="1:5">
      <c r="A32" s="3" t="s">
        <v>458</v>
      </c>
    </row>
    <row r="33" spans="1:5">
      <c r="A33" s="4" t="s">
        <v>480</v>
      </c>
      <c r="D33" s="7" t="n">
        <v>24770</v>
      </c>
    </row>
    <row r="34" spans="1:5">
      <c r="A34" s="4" t="s">
        <v>482</v>
      </c>
      <c r="D34" s="7" t="n">
        <v>6914</v>
      </c>
    </row>
    <row r="35" spans="1:5">
      <c r="A35" s="4" t="s">
        <v>490</v>
      </c>
      <c r="B35" s="4" t="s">
        <v>493</v>
      </c>
      <c r="D35" s="4" t="s">
        <v>493</v>
      </c>
    </row>
    <row r="36" spans="1:5">
      <c r="A36" s="4" t="s">
        <v>488</v>
      </c>
      <c r="B36" s="5" t="n">
        <v>288</v>
      </c>
      <c r="D36" s="5" t="n">
        <v>288</v>
      </c>
    </row>
    <row r="37" spans="1:5">
      <c r="A37" s="4" t="s">
        <v>494</v>
      </c>
    </row>
    <row r="38" spans="1:5">
      <c r="A38" s="3" t="s">
        <v>458</v>
      </c>
    </row>
    <row r="39" spans="1:5">
      <c r="A39" s="4" t="s">
        <v>484</v>
      </c>
      <c r="E39" s="5" t="n">
        <v>13</v>
      </c>
    </row>
    <row r="40" spans="1:5">
      <c r="A40" s="4" t="s">
        <v>480</v>
      </c>
      <c r="E40" s="7" t="n">
        <v>12263</v>
      </c>
    </row>
    <row r="41" spans="1:5">
      <c r="A41" s="4" t="s">
        <v>482</v>
      </c>
      <c r="E41" s="7" t="n">
        <v>701</v>
      </c>
    </row>
    <row r="42" spans="1:5">
      <c r="A42" s="4" t="s">
        <v>488</v>
      </c>
      <c r="C42" s="5" t="n">
        <v>327</v>
      </c>
      <c r="E42" s="5" t="n">
        <v>327</v>
      </c>
    </row>
    <row r="43" spans="1:5">
      <c r="A43" s="4" t="s">
        <v>495</v>
      </c>
    </row>
    <row r="44" spans="1:5">
      <c r="A44" s="3" t="s">
        <v>458</v>
      </c>
    </row>
    <row r="45" spans="1:5">
      <c r="A45" s="4" t="s">
        <v>484</v>
      </c>
      <c r="C45" s="5" t="n">
        <v>3</v>
      </c>
    </row>
    <row r="46" spans="1:5">
      <c r="A46" s="4" t="s">
        <v>496</v>
      </c>
    </row>
    <row r="47" spans="1:5">
      <c r="A47" s="3" t="s">
        <v>458</v>
      </c>
    </row>
    <row r="48" spans="1:5">
      <c r="A48" s="4" t="s">
        <v>484</v>
      </c>
      <c r="C48" s="5" t="n">
        <v>1</v>
      </c>
    </row>
    <row r="49" spans="1:5">
      <c r="A49" s="4" t="s">
        <v>497</v>
      </c>
    </row>
    <row r="50" spans="1:5">
      <c r="A50" s="3" t="s">
        <v>458</v>
      </c>
    </row>
    <row r="51" spans="1:5">
      <c r="A51" s="4" t="s">
        <v>480</v>
      </c>
      <c r="D51" s="7" t="n">
        <v>5535</v>
      </c>
      <c r="E51" s="7" t="n">
        <v>51424</v>
      </c>
    </row>
    <row r="52" spans="1:5">
      <c r="A52" s="4" t="s">
        <v>482</v>
      </c>
      <c r="D52" s="5" t="n">
        <v>587</v>
      </c>
      <c r="E52" s="5" t="n">
        <v>17546</v>
      </c>
    </row>
    <row r="53" spans="1:5">
      <c r="A53" s="4" t="s">
        <v>498</v>
      </c>
    </row>
    <row r="54" spans="1:5">
      <c r="A54" s="3" t="s">
        <v>458</v>
      </c>
    </row>
    <row r="55" spans="1:5">
      <c r="A55" s="4" t="s">
        <v>480</v>
      </c>
      <c r="D55" s="5" t="n">
        <v>1925</v>
      </c>
    </row>
    <row r="56" spans="1:5">
      <c r="A56" s="4" t="s">
        <v>482</v>
      </c>
      <c r="D56" s="7" t="n">
        <v>-131</v>
      </c>
    </row>
    <row r="57" spans="1:5">
      <c r="A57" s="4" t="s">
        <v>474</v>
      </c>
      <c r="B57" s="5" t="n">
        <v>7849</v>
      </c>
      <c r="D57" s="5" t="n">
        <v>7849</v>
      </c>
    </row>
    <row r="58" spans="1:5">
      <c r="A58" s="4" t="s">
        <v>499</v>
      </c>
    </row>
    <row r="59" spans="1:5">
      <c r="A59" s="3" t="s">
        <v>458</v>
      </c>
    </row>
    <row r="60" spans="1:5">
      <c r="A60" s="4" t="s">
        <v>480</v>
      </c>
      <c r="D60" s="7" t="n">
        <v>1900</v>
      </c>
    </row>
    <row r="61" spans="1:5">
      <c r="A61" s="4" t="s">
        <v>482</v>
      </c>
      <c r="D61" s="7" t="n">
        <v>822</v>
      </c>
    </row>
    <row r="62" spans="1:5">
      <c r="A62" s="4" t="s">
        <v>474</v>
      </c>
      <c r="B62" s="5" t="n">
        <v>9052</v>
      </c>
      <c r="D62" s="5" t="n">
        <v>9052</v>
      </c>
    </row>
    <row r="63" spans="1:5">
      <c r="A63" s="4" t="s">
        <v>500</v>
      </c>
    </row>
    <row r="64" spans="1:5">
      <c r="A64" s="3" t="s">
        <v>458</v>
      </c>
    </row>
    <row r="65" spans="1:5">
      <c r="A65" s="4" t="s">
        <v>480</v>
      </c>
      <c r="D65" s="7" t="n">
        <v>1710</v>
      </c>
    </row>
    <row r="66" spans="1:5">
      <c r="A66" s="4" t="s">
        <v>482</v>
      </c>
      <c r="D66" s="7" t="n">
        <v>-104</v>
      </c>
    </row>
    <row r="67" spans="1:5">
      <c r="A67" s="4" t="s">
        <v>474</v>
      </c>
      <c r="B67" s="5" t="n">
        <v>15000</v>
      </c>
      <c r="D67" s="5" t="n">
        <v>15000</v>
      </c>
    </row>
    <row r="68" spans="1:5">
      <c r="A68" s="4" t="s">
        <v>501</v>
      </c>
    </row>
    <row r="69" spans="1:5">
      <c r="A69" s="3" t="s">
        <v>458</v>
      </c>
    </row>
    <row r="70" spans="1:5">
      <c r="A70" s="4" t="s">
        <v>480</v>
      </c>
      <c r="E70" s="5" t="n">
        <v>3440</v>
      </c>
    </row>
    <row r="71" spans="1:5">
      <c r="A71" s="4" t="s">
        <v>482</v>
      </c>
      <c r="E71" s="7" t="n">
        <v>108</v>
      </c>
    </row>
    <row r="72" spans="1:5">
      <c r="A72" s="4" t="s">
        <v>474</v>
      </c>
      <c r="C72" s="5" t="n">
        <v>4998</v>
      </c>
      <c r="E72" s="5" t="n">
        <v>4998</v>
      </c>
    </row>
    <row r="73" spans="1:5">
      <c r="A73" s="4" t="s">
        <v>502</v>
      </c>
    </row>
    <row r="74" spans="1:5">
      <c r="A74" s="3" t="s">
        <v>458</v>
      </c>
    </row>
    <row r="75" spans="1:5">
      <c r="A75" s="4" t="s">
        <v>480</v>
      </c>
      <c r="E75" s="7" t="n">
        <v>9000</v>
      </c>
    </row>
    <row r="76" spans="1:5">
      <c r="A76" s="4" t="s">
        <v>482</v>
      </c>
      <c r="E76" s="7" t="n">
        <v>5037</v>
      </c>
    </row>
    <row r="77" spans="1:5">
      <c r="A77" s="4" t="s">
        <v>474</v>
      </c>
      <c r="C77" s="5" t="n">
        <v>90260</v>
      </c>
      <c r="E77" s="5" t="n">
        <v>90260</v>
      </c>
    </row>
    <row r="78" spans="1:5">
      <c r="A78" s="4" t="s">
        <v>503</v>
      </c>
    </row>
    <row r="79" spans="1:5">
      <c r="A79" s="3" t="s">
        <v>458</v>
      </c>
    </row>
    <row r="80" spans="1:5">
      <c r="A80" s="4" t="s">
        <v>480</v>
      </c>
      <c r="E80" s="7" t="n">
        <v>2100</v>
      </c>
    </row>
    <row r="81" spans="1:5">
      <c r="A81" s="4" t="s">
        <v>482</v>
      </c>
      <c r="E81" s="7" t="n">
        <v>214</v>
      </c>
    </row>
    <row r="82" spans="1:5">
      <c r="A82" s="4" t="s">
        <v>474</v>
      </c>
      <c r="C82" s="5" t="n">
        <v>17640</v>
      </c>
      <c r="E82" s="5" t="n">
        <v>17640</v>
      </c>
    </row>
    <row r="83" spans="1:5">
      <c r="A83" s="4" t="s">
        <v>504</v>
      </c>
    </row>
    <row r="84" spans="1:5">
      <c r="A84" s="3" t="s">
        <v>458</v>
      </c>
    </row>
    <row r="85" spans="1:5">
      <c r="A85" s="4" t="s">
        <v>480</v>
      </c>
      <c r="E85" s="7" t="n">
        <v>36884</v>
      </c>
    </row>
    <row r="86" spans="1:5">
      <c r="A86" s="4" t="s">
        <v>482</v>
      </c>
      <c r="E86" s="7" t="n">
        <v>12187</v>
      </c>
    </row>
    <row r="87" spans="1:5">
      <c r="A87" s="4" t="s">
        <v>474</v>
      </c>
      <c r="C87" s="5" t="n">
        <v>279834</v>
      </c>
      <c r="E87" s="5" t="n">
        <v>279834</v>
      </c>
    </row>
    <row r="88" spans="1:5">
      <c r="A88" s="4" t="s">
        <v>505</v>
      </c>
    </row>
    <row r="89" spans="1:5">
      <c r="A89" s="3" t="s">
        <v>458</v>
      </c>
    </row>
    <row r="90" spans="1:5">
      <c r="A90" s="4" t="s">
        <v>484</v>
      </c>
      <c r="C90" s="5" t="n">
        <v>1</v>
      </c>
    </row>
    <row r="91" spans="1:5">
      <c r="A91" s="4" t="s">
        <v>480</v>
      </c>
      <c r="D91" s="7" t="n">
        <v>5150</v>
      </c>
    </row>
    <row r="92" spans="1:5">
      <c r="A92" s="4" t="s">
        <v>482</v>
      </c>
      <c r="D92" s="5" t="n">
        <v>-48</v>
      </c>
    </row>
    <row r="93" spans="1:5">
      <c r="A93" s="4" t="s">
        <v>506</v>
      </c>
    </row>
    <row r="94" spans="1:5">
      <c r="A94" s="3" t="s">
        <v>458</v>
      </c>
    </row>
    <row r="95" spans="1:5">
      <c r="A95" s="4" t="s">
        <v>480</v>
      </c>
      <c r="D95" s="5" t="n">
        <v>3000</v>
      </c>
    </row>
    <row r="96" spans="1:5">
      <c r="A96" s="4" t="s">
        <v>482</v>
      </c>
      <c r="D96" s="5" t="n">
        <v>14</v>
      </c>
    </row>
    <row r="97" spans="1:5">
      <c r="A97" s="4" t="s">
        <v>507</v>
      </c>
    </row>
    <row r="98" spans="1:5">
      <c r="A98" s="3" t="s">
        <v>458</v>
      </c>
    </row>
    <row r="99" spans="1:5">
      <c r="A99" s="4" t="s">
        <v>480</v>
      </c>
      <c r="D99" s="5" t="n">
        <v>750</v>
      </c>
    </row>
    <row r="100" spans="1:5">
      <c r="A100" s="4" t="s">
        <v>482</v>
      </c>
      <c r="D100" s="7" t="n">
        <v>66</v>
      </c>
    </row>
    <row r="101" spans="1:5">
      <c r="A101" s="4" t="s">
        <v>490</v>
      </c>
      <c r="B101" s="4" t="s">
        <v>508</v>
      </c>
      <c r="D101" s="4" t="s">
        <v>508</v>
      </c>
    </row>
    <row r="102" spans="1:5">
      <c r="A102" s="4" t="s">
        <v>509</v>
      </c>
    </row>
    <row r="103" spans="1:5">
      <c r="A103" s="3" t="s">
        <v>458</v>
      </c>
    </row>
    <row r="104" spans="1:5">
      <c r="A104" s="4" t="s">
        <v>480</v>
      </c>
      <c r="D104" s="7" t="n">
        <v>1400</v>
      </c>
    </row>
    <row r="105" spans="1:5">
      <c r="A105" s="4" t="s">
        <v>482</v>
      </c>
      <c r="D105" s="5" t="n">
        <v>-128</v>
      </c>
    </row>
    <row r="106" spans="1:5">
      <c r="A106" s="4" t="s">
        <v>510</v>
      </c>
    </row>
    <row r="107" spans="1:5">
      <c r="A107" s="3" t="s">
        <v>458</v>
      </c>
    </row>
    <row r="108" spans="1:5">
      <c r="A108" s="4" t="s">
        <v>480</v>
      </c>
      <c r="E108" s="7" t="n">
        <v>3175</v>
      </c>
    </row>
    <row r="109" spans="1:5">
      <c r="A109" s="4" t="s">
        <v>482</v>
      </c>
      <c r="E109" s="5" t="n">
        <v>-13</v>
      </c>
    </row>
    <row r="110" spans="1:5">
      <c r="A110" s="4" t="s">
        <v>448</v>
      </c>
    </row>
    <row r="111" spans="1:5">
      <c r="A111" s="3" t="s">
        <v>458</v>
      </c>
    </row>
    <row r="112" spans="1:5">
      <c r="A112" s="4" t="s">
        <v>511</v>
      </c>
      <c r="B112" s="7" t="n">
        <v>19336</v>
      </c>
      <c r="C112" s="7" t="n">
        <v>18718</v>
      </c>
      <c r="D112" s="5" t="n">
        <v>38865</v>
      </c>
      <c r="E112" s="5" t="n">
        <v>36245</v>
      </c>
    </row>
    <row r="113" spans="1:5">
      <c r="A113" s="4" t="s">
        <v>512</v>
      </c>
    </row>
    <row r="114" spans="1:5">
      <c r="A114" s="3" t="s">
        <v>458</v>
      </c>
    </row>
    <row r="115" spans="1:5">
      <c r="A115" s="4" t="s">
        <v>511</v>
      </c>
      <c r="D115" s="5" t="n">
        <v>43193</v>
      </c>
      <c r="E115" s="5" t="n">
        <v>48628</v>
      </c>
    </row>
    <row r="116" spans="1:5">
      <c r="A116" s="4" t="s">
        <v>513</v>
      </c>
    </row>
    <row r="117" spans="1:5">
      <c r="A117" s="3" t="s">
        <v>458</v>
      </c>
    </row>
    <row r="118" spans="1:5">
      <c r="A118" s="4" t="s">
        <v>511</v>
      </c>
      <c r="D118" s="5" t="n">
        <v>33047</v>
      </c>
    </row>
    <row r="119" spans="1:5">
      <c r="A119" s="4" t="s">
        <v>514</v>
      </c>
    </row>
    <row r="120" spans="1:5">
      <c r="A120" s="3" t="s">
        <v>458</v>
      </c>
    </row>
    <row r="121" spans="1:5">
      <c r="A121" s="4" t="s">
        <v>511</v>
      </c>
      <c r="D121" s="5" t="n">
        <v>3878</v>
      </c>
    </row>
    <row r="122" spans="1:5">
      <c r="A122" s="4" t="s">
        <v>515</v>
      </c>
    </row>
    <row r="123" spans="1:5">
      <c r="A123" s="3" t="s">
        <v>458</v>
      </c>
    </row>
    <row r="124" spans="1:5">
      <c r="A124" s="4" t="s">
        <v>511</v>
      </c>
      <c r="D124" s="5" t="n">
        <v>11313</v>
      </c>
    </row>
    <row r="125" spans="1:5">
      <c r="A125" s="4" t="s">
        <v>516</v>
      </c>
    </row>
    <row r="126" spans="1:5">
      <c r="A126" s="3" t="s">
        <v>458</v>
      </c>
    </row>
    <row r="127" spans="1:5">
      <c r="A127" s="4" t="s">
        <v>511</v>
      </c>
      <c r="D127" s="5" t="n">
        <v>17856</v>
      </c>
    </row>
    <row r="128" spans="1:5">
      <c r="A128" s="4" t="s">
        <v>517</v>
      </c>
    </row>
    <row r="129" spans="1:5">
      <c r="A129" s="3" t="s">
        <v>458</v>
      </c>
    </row>
    <row r="130" spans="1:5">
      <c r="A130" s="4" t="s">
        <v>511</v>
      </c>
      <c r="E130" s="5" t="n">
        <v>11562</v>
      </c>
    </row>
    <row r="131" spans="1:5">
      <c r="A131" s="4" t="s">
        <v>518</v>
      </c>
    </row>
    <row r="132" spans="1:5">
      <c r="A132" s="3" t="s">
        <v>458</v>
      </c>
    </row>
    <row r="133" spans="1:5">
      <c r="A133" s="4" t="s">
        <v>511</v>
      </c>
      <c r="D133" s="5" t="n">
        <v>4948</v>
      </c>
      <c r="E133" s="5" t="n">
        <v>33878</v>
      </c>
    </row>
    <row r="134" spans="1:5">
      <c r="A134" s="4" t="s">
        <v>519</v>
      </c>
    </row>
    <row r="135" spans="1:5">
      <c r="A135" s="3" t="s">
        <v>458</v>
      </c>
    </row>
    <row r="136" spans="1:5">
      <c r="A136" s="4" t="s">
        <v>511</v>
      </c>
      <c r="D136" s="5" t="n">
        <v>2056</v>
      </c>
    </row>
    <row r="137" spans="1:5">
      <c r="A137" s="4" t="s">
        <v>520</v>
      </c>
    </row>
    <row r="138" spans="1:5">
      <c r="A138" s="3" t="s">
        <v>458</v>
      </c>
    </row>
    <row r="139" spans="1:5">
      <c r="A139" s="4" t="s">
        <v>511</v>
      </c>
      <c r="D139" s="5" t="n">
        <v>1078</v>
      </c>
    </row>
    <row r="140" spans="1:5">
      <c r="A140" s="4" t="s">
        <v>521</v>
      </c>
    </row>
    <row r="141" spans="1:5">
      <c r="A141" s="3" t="s">
        <v>458</v>
      </c>
    </row>
    <row r="142" spans="1:5">
      <c r="A142" s="4" t="s">
        <v>511</v>
      </c>
      <c r="D142" s="5" t="n">
        <v>1814</v>
      </c>
    </row>
    <row r="143" spans="1:5">
      <c r="A143" s="4" t="s">
        <v>522</v>
      </c>
    </row>
    <row r="144" spans="1:5">
      <c r="A144" s="3" t="s">
        <v>458</v>
      </c>
    </row>
    <row r="145" spans="1:5">
      <c r="A145" s="4" t="s">
        <v>511</v>
      </c>
      <c r="E145" s="5" t="n">
        <v>3332</v>
      </c>
    </row>
    <row r="146" spans="1:5">
      <c r="A146" s="4" t="s">
        <v>523</v>
      </c>
    </row>
    <row r="147" spans="1:5">
      <c r="A147" s="3" t="s">
        <v>458</v>
      </c>
    </row>
    <row r="148" spans="1:5">
      <c r="A148" s="4" t="s">
        <v>511</v>
      </c>
      <c r="E148" s="5" t="n">
        <v>3963</v>
      </c>
    </row>
    <row r="149" spans="1:5">
      <c r="A149" s="4" t="s">
        <v>524</v>
      </c>
    </row>
    <row r="150" spans="1:5">
      <c r="A150" s="3" t="s">
        <v>458</v>
      </c>
    </row>
    <row r="151" spans="1:5">
      <c r="A151" s="4" t="s">
        <v>511</v>
      </c>
      <c r="E151" s="5" t="n">
        <v>1886</v>
      </c>
    </row>
    <row r="152" spans="1:5">
      <c r="A152" s="4" t="s">
        <v>525</v>
      </c>
    </row>
    <row r="153" spans="1:5">
      <c r="A153" s="3" t="s">
        <v>458</v>
      </c>
    </row>
    <row r="154" spans="1:5">
      <c r="A154" s="4" t="s">
        <v>511</v>
      </c>
      <c r="E154" s="5" t="n">
        <v>24697</v>
      </c>
    </row>
    <row r="155" spans="1:5">
      <c r="A155" s="4" t="s">
        <v>526</v>
      </c>
    </row>
    <row r="156" spans="1:5">
      <c r="A156" s="3" t="s">
        <v>458</v>
      </c>
    </row>
    <row r="157" spans="1:5">
      <c r="A157" s="4" t="s">
        <v>511</v>
      </c>
      <c r="D157" s="5" t="n">
        <v>5198</v>
      </c>
    </row>
    <row r="158" spans="1:5">
      <c r="A158" s="4" t="s">
        <v>527</v>
      </c>
    </row>
    <row r="159" spans="1:5">
      <c r="A159" s="3" t="s">
        <v>458</v>
      </c>
    </row>
    <row r="160" spans="1:5">
      <c r="A160" s="4" t="s">
        <v>511</v>
      </c>
      <c r="D160" s="5" t="n">
        <v>2986</v>
      </c>
    </row>
    <row r="161" spans="1:5">
      <c r="A161" s="4" t="s">
        <v>528</v>
      </c>
    </row>
    <row r="162" spans="1:5">
      <c r="A162" s="3" t="s">
        <v>458</v>
      </c>
    </row>
    <row r="163" spans="1:5">
      <c r="A163" s="4" t="s">
        <v>511</v>
      </c>
      <c r="D163" s="5" t="n">
        <v>684</v>
      </c>
    </row>
    <row r="164" spans="1:5">
      <c r="A164" s="4" t="s">
        <v>529</v>
      </c>
    </row>
    <row r="165" spans="1:5">
      <c r="A165" s="3" t="s">
        <v>458</v>
      </c>
    </row>
    <row r="166" spans="1:5">
      <c r="A166" s="4" t="s">
        <v>511</v>
      </c>
      <c r="D166" s="7" t="n">
        <v>1528</v>
      </c>
    </row>
    <row r="167" spans="1:5">
      <c r="A167" s="4" t="s">
        <v>530</v>
      </c>
    </row>
    <row r="168" spans="1:5">
      <c r="A168" s="3" t="s">
        <v>458</v>
      </c>
    </row>
    <row r="169" spans="1:5">
      <c r="A169" s="4" t="s">
        <v>511</v>
      </c>
      <c r="E169" s="7" t="n">
        <v>318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531</v>
      </c>
      <c r="B1" s="2" t="s">
        <v>1</v>
      </c>
    </row>
    <row r="2" spans="1:3">
      <c r="B2" s="2" t="s">
        <v>532</v>
      </c>
      <c r="C2" s="2" t="s">
        <v>363</v>
      </c>
    </row>
    <row r="3" spans="1:3">
      <c r="A3" s="3" t="s">
        <v>533</v>
      </c>
    </row>
    <row r="4" spans="1:3">
      <c r="A4" s="4" t="s">
        <v>534</v>
      </c>
      <c r="B4" s="5" t="n">
        <v>93</v>
      </c>
    </row>
    <row r="5" spans="1:3">
      <c r="A5" s="3" t="s">
        <v>535</v>
      </c>
    </row>
    <row r="6" spans="1:3">
      <c r="A6" s="4" t="s">
        <v>536</v>
      </c>
      <c r="B6" s="7" t="n">
        <v>447549</v>
      </c>
      <c r="C6" s="7" t="n">
        <v>509919</v>
      </c>
    </row>
    <row r="7" spans="1:3">
      <c r="A7" s="4" t="s">
        <v>69</v>
      </c>
    </row>
    <row r="8" spans="1:3">
      <c r="A8" s="3" t="s">
        <v>533</v>
      </c>
    </row>
    <row r="9" spans="1:3">
      <c r="A9" s="4" t="s">
        <v>537</v>
      </c>
      <c r="B9" s="5" t="n">
        <v>0</v>
      </c>
    </row>
    <row r="10" spans="1:3">
      <c r="A10" s="3" t="s">
        <v>535</v>
      </c>
    </row>
    <row r="11" spans="1:3">
      <c r="A11" s="5" t="n">
        <v>2019</v>
      </c>
      <c r="B11" s="7" t="n">
        <v>4870</v>
      </c>
    </row>
    <row r="12" spans="1:3">
      <c r="A12" s="5" t="n">
        <v>2020</v>
      </c>
      <c r="B12" s="5" t="n">
        <v>71833</v>
      </c>
    </row>
    <row r="13" spans="1:3">
      <c r="A13" s="5" t="n">
        <v>2021</v>
      </c>
      <c r="B13" s="5" t="n">
        <v>92177</v>
      </c>
    </row>
    <row r="14" spans="1:3">
      <c r="A14" s="5" t="n">
        <v>2022</v>
      </c>
      <c r="B14" s="5" t="n">
        <v>70506</v>
      </c>
    </row>
    <row r="15" spans="1:3">
      <c r="A15" s="5" t="n">
        <v>2023</v>
      </c>
      <c r="B15" s="5" t="n">
        <v>27494</v>
      </c>
    </row>
    <row r="16" spans="1:3">
      <c r="A16" s="4" t="s">
        <v>538</v>
      </c>
      <c r="B16" s="5" t="n">
        <v>182534</v>
      </c>
    </row>
    <row r="17" spans="1:3">
      <c r="A17" s="4" t="s">
        <v>536</v>
      </c>
      <c r="B17" s="7" t="n">
        <v>449414</v>
      </c>
    </row>
    <row r="18" spans="1:3">
      <c r="A18" s="4" t="s">
        <v>539</v>
      </c>
    </row>
    <row r="19" spans="1:3">
      <c r="A19" s="3" t="s">
        <v>533</v>
      </c>
    </row>
    <row r="20" spans="1:3">
      <c r="A20" s="4" t="s">
        <v>540</v>
      </c>
      <c r="B20" s="5" t="n">
        <v>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541</v>
      </c>
      <c r="B1" s="2" t="s">
        <v>1</v>
      </c>
    </row>
    <row r="2" spans="1:3">
      <c r="B2" s="2" t="s">
        <v>542</v>
      </c>
      <c r="C2" s="2" t="s">
        <v>363</v>
      </c>
    </row>
    <row r="3" spans="1:3">
      <c r="A3" s="3" t="s">
        <v>543</v>
      </c>
    </row>
    <row r="4" spans="1:3">
      <c r="A4" s="4" t="s">
        <v>544</v>
      </c>
      <c r="B4" s="5" t="n">
        <v>41</v>
      </c>
    </row>
    <row r="5" spans="1:3">
      <c r="A5" s="4" t="s">
        <v>545</v>
      </c>
      <c r="B5" s="5" t="n">
        <v>32</v>
      </c>
    </row>
    <row r="6" spans="1:3">
      <c r="A6" s="4" t="s">
        <v>546</v>
      </c>
      <c r="B6" s="7" t="n">
        <v>6000000</v>
      </c>
    </row>
    <row r="7" spans="1:3">
      <c r="A7" s="4" t="s">
        <v>41</v>
      </c>
      <c r="B7" s="5" t="n">
        <v>69500000</v>
      </c>
      <c r="C7" s="7" t="n">
        <v>124000000</v>
      </c>
    </row>
    <row r="8" spans="1:3">
      <c r="A8" s="4" t="s">
        <v>547</v>
      </c>
    </row>
    <row r="9" spans="1:3">
      <c r="A9" s="3" t="s">
        <v>543</v>
      </c>
    </row>
    <row r="10" spans="1:3">
      <c r="A10" s="4" t="s">
        <v>41</v>
      </c>
      <c r="B10" s="5" t="n">
        <v>0</v>
      </c>
      <c r="C10" s="7" t="n">
        <v>0</v>
      </c>
    </row>
    <row r="11" spans="1:3">
      <c r="A11" s="4" t="s">
        <v>548</v>
      </c>
    </row>
    <row r="12" spans="1:3">
      <c r="A12" s="3" t="s">
        <v>543</v>
      </c>
    </row>
    <row r="13" spans="1:3">
      <c r="A13" s="4" t="s">
        <v>546</v>
      </c>
      <c r="B13" s="5" t="n">
        <v>250000000</v>
      </c>
    </row>
    <row r="14" spans="1:3">
      <c r="A14" s="4" t="s">
        <v>549</v>
      </c>
      <c r="B14" s="5" t="n">
        <v>246000000</v>
      </c>
    </row>
    <row r="15" spans="1:3">
      <c r="A15" s="4" t="s">
        <v>550</v>
      </c>
      <c r="B15" s="5" t="n">
        <v>176500000</v>
      </c>
    </row>
    <row r="16" spans="1:3">
      <c r="A16" s="4" t="s">
        <v>41</v>
      </c>
      <c r="B16" s="7" t="n">
        <v>69500000</v>
      </c>
    </row>
    <row r="17" spans="1:3">
      <c r="A17" s="4" t="s">
        <v>548</v>
      </c>
    </row>
    <row r="18" spans="1:3">
      <c r="A18" s="3" t="s">
        <v>543</v>
      </c>
    </row>
    <row r="19" spans="1:3">
      <c r="A19" s="4" t="s">
        <v>551</v>
      </c>
      <c r="B19" s="5" t="n">
        <v>1</v>
      </c>
    </row>
    <row r="20" spans="1:3">
      <c r="A20" s="4" t="s">
        <v>552</v>
      </c>
      <c r="B20" s="4" t="s">
        <v>553</v>
      </c>
    </row>
    <row r="21" spans="1:3">
      <c r="A21" s="4" t="s">
        <v>554</v>
      </c>
    </row>
    <row r="22" spans="1:3">
      <c r="A22" s="3" t="s">
        <v>543</v>
      </c>
    </row>
    <row r="23" spans="1:3">
      <c r="A23" s="4" t="s">
        <v>555</v>
      </c>
      <c r="B23" s="4" t="s">
        <v>556</v>
      </c>
    </row>
    <row r="24" spans="1:3">
      <c r="A24" s="4" t="s">
        <v>557</v>
      </c>
    </row>
    <row r="25" spans="1:3">
      <c r="A25" s="3" t="s">
        <v>543</v>
      </c>
    </row>
    <row r="26" spans="1:3">
      <c r="A26" s="4" t="s">
        <v>555</v>
      </c>
      <c r="B26" s="4" t="s">
        <v>558</v>
      </c>
    </row>
    <row r="27" spans="1:3">
      <c r="A27" s="4" t="s">
        <v>559</v>
      </c>
    </row>
    <row r="28" spans="1:3">
      <c r="A28" s="3" t="s">
        <v>543</v>
      </c>
    </row>
    <row r="29" spans="1:3">
      <c r="A29" s="4" t="s">
        <v>555</v>
      </c>
      <c r="B29" s="4" t="s">
        <v>560</v>
      </c>
    </row>
    <row r="30" spans="1:3">
      <c r="A30" s="4" t="s">
        <v>561</v>
      </c>
    </row>
    <row r="31" spans="1:3">
      <c r="A31" s="3" t="s">
        <v>543</v>
      </c>
    </row>
    <row r="32" spans="1:3">
      <c r="A32" s="4" t="s">
        <v>555</v>
      </c>
      <c r="B32" s="4" t="s">
        <v>562</v>
      </c>
    </row>
    <row r="33" spans="1:3">
      <c r="A33" s="4" t="s">
        <v>547</v>
      </c>
    </row>
    <row r="34" spans="1:3">
      <c r="A34" s="3" t="s">
        <v>543</v>
      </c>
    </row>
    <row r="35" spans="1:3">
      <c r="A35" s="4" t="s">
        <v>563</v>
      </c>
      <c r="B35" s="4" t="s">
        <v>427</v>
      </c>
    </row>
    <row r="36" spans="1:3">
      <c r="A36" s="4" t="s">
        <v>564</v>
      </c>
    </row>
    <row r="37" spans="1:3">
      <c r="A37" s="3" t="s">
        <v>543</v>
      </c>
    </row>
    <row r="38" spans="1:3">
      <c r="A38" s="4" t="s">
        <v>565</v>
      </c>
      <c r="B38" s="7" t="n">
        <v>70000000</v>
      </c>
    </row>
    <row r="39" spans="1:3">
      <c r="A39" s="4" t="s">
        <v>566</v>
      </c>
    </row>
    <row r="40" spans="1:3">
      <c r="A40" s="3" t="s">
        <v>543</v>
      </c>
    </row>
    <row r="41" spans="1:3">
      <c r="A41" s="4" t="s">
        <v>565</v>
      </c>
      <c r="B41" s="7" t="n">
        <v>75000000</v>
      </c>
    </row>
    <row r="42" spans="1:3">
      <c r="A42" s="4" t="s">
        <v>567</v>
      </c>
      <c r="B42" s="4" t="s">
        <v>5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1</v>
      </c>
      <c r="D1" s="2" t="s">
        <v>1</v>
      </c>
    </row>
    <row r="2" spans="1:5">
      <c r="B2" s="2" t="s">
        <v>2</v>
      </c>
      <c r="C2" s="2" t="s">
        <v>72</v>
      </c>
      <c r="D2" s="2" t="s">
        <v>2</v>
      </c>
      <c r="E2" s="2" t="s">
        <v>72</v>
      </c>
    </row>
    <row r="3" spans="1:5">
      <c r="A3" s="3" t="s">
        <v>105</v>
      </c>
    </row>
    <row r="4" spans="1:5">
      <c r="A4" s="4" t="s">
        <v>106</v>
      </c>
      <c r="B4" s="7" t="n">
        <v>-5611</v>
      </c>
      <c r="C4" s="7" t="n">
        <v>13139</v>
      </c>
      <c r="D4" s="7" t="n">
        <v>-1895</v>
      </c>
      <c r="E4" s="7" t="n">
        <v>-140</v>
      </c>
    </row>
    <row r="5" spans="1:5">
      <c r="A5" s="3" t="s">
        <v>107</v>
      </c>
    </row>
    <row r="6" spans="1:5">
      <c r="A6" s="4" t="s">
        <v>108</v>
      </c>
      <c r="B6" s="5" t="n">
        <v>1333</v>
      </c>
      <c r="C6" s="5" t="n">
        <v>0</v>
      </c>
      <c r="D6" s="5" t="n">
        <v>1542</v>
      </c>
      <c r="E6" s="5" t="n">
        <v>0</v>
      </c>
    </row>
    <row r="7" spans="1:5">
      <c r="A7" s="4" t="s">
        <v>109</v>
      </c>
      <c r="B7" s="5" t="n">
        <v>90</v>
      </c>
      <c r="C7" s="5" t="n">
        <v>0</v>
      </c>
      <c r="D7" s="5" t="n">
        <v>119</v>
      </c>
      <c r="E7" s="5" t="n">
        <v>0</v>
      </c>
    </row>
    <row r="8" spans="1:5">
      <c r="A8" s="4" t="s">
        <v>110</v>
      </c>
      <c r="B8" s="5" t="n">
        <v>-4188</v>
      </c>
      <c r="C8" s="5" t="n">
        <v>13139</v>
      </c>
      <c r="D8" s="5" t="n">
        <v>-234</v>
      </c>
      <c r="E8" s="5" t="n">
        <v>-140</v>
      </c>
    </row>
    <row r="9" spans="1:5">
      <c r="A9" s="4" t="s">
        <v>111</v>
      </c>
      <c r="B9" s="5" t="n">
        <v>585</v>
      </c>
      <c r="C9" s="5" t="n">
        <v>-733</v>
      </c>
      <c r="D9" s="5" t="n">
        <v>428</v>
      </c>
      <c r="E9" s="5" t="n">
        <v>871</v>
      </c>
    </row>
    <row r="10" spans="1:5">
      <c r="A10" s="4" t="s">
        <v>112</v>
      </c>
      <c r="B10" s="5" t="n">
        <v>331</v>
      </c>
      <c r="C10" s="5" t="n">
        <v>455</v>
      </c>
      <c r="D10" s="5" t="n">
        <v>-334</v>
      </c>
      <c r="E10" s="5" t="n">
        <v>826</v>
      </c>
    </row>
    <row r="11" spans="1:5">
      <c r="A11" s="4" t="s">
        <v>113</v>
      </c>
      <c r="B11" s="7" t="n">
        <v>-3272</v>
      </c>
      <c r="C11" s="7" t="n">
        <v>12861</v>
      </c>
      <c r="D11" s="7" t="n">
        <v>-140</v>
      </c>
      <c r="E11" s="7" t="n">
        <v>15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25"/>
    <col customWidth="1" max="3" min="3" width="14"/>
  </cols>
  <sheetData>
    <row r="1" spans="1:3">
      <c r="A1" s="1" t="s">
        <v>569</v>
      </c>
      <c r="B1" s="2" t="s">
        <v>1</v>
      </c>
    </row>
    <row r="2" spans="1:3">
      <c r="B2" s="2" t="s">
        <v>2</v>
      </c>
      <c r="C2" s="2" t="s">
        <v>27</v>
      </c>
    </row>
    <row r="3" spans="1:3">
      <c r="A3" s="3" t="s">
        <v>533</v>
      </c>
    </row>
    <row r="4" spans="1:3">
      <c r="A4" s="4" t="s">
        <v>570</v>
      </c>
      <c r="B4" s="7" t="n">
        <v>663914</v>
      </c>
      <c r="C4" s="7" t="n">
        <v>706140</v>
      </c>
    </row>
    <row r="5" spans="1:3">
      <c r="A5" s="4" t="s">
        <v>571</v>
      </c>
      <c r="B5" s="4" t="s">
        <v>572</v>
      </c>
    </row>
    <row r="6" spans="1:3">
      <c r="A6" s="4" t="s">
        <v>573</v>
      </c>
    </row>
    <row r="7" spans="1:3">
      <c r="A7" s="3" t="s">
        <v>533</v>
      </c>
    </row>
    <row r="8" spans="1:3">
      <c r="A8" s="4" t="s">
        <v>570</v>
      </c>
      <c r="B8" s="7" t="n">
        <v>449414</v>
      </c>
      <c r="C8" s="5" t="n">
        <v>489401</v>
      </c>
    </row>
    <row r="9" spans="1:3">
      <c r="A9" s="4" t="s">
        <v>571</v>
      </c>
      <c r="B9" s="4" t="s">
        <v>574</v>
      </c>
    </row>
    <row r="10" spans="1:3">
      <c r="A10" s="4" t="s">
        <v>575</v>
      </c>
    </row>
    <row r="11" spans="1:3">
      <c r="A11" s="3" t="s">
        <v>533</v>
      </c>
    </row>
    <row r="12" spans="1:3">
      <c r="A12" s="4" t="s">
        <v>570</v>
      </c>
      <c r="B12" s="7" t="n">
        <v>0</v>
      </c>
      <c r="C12" s="7" t="n">
        <v>22739</v>
      </c>
    </row>
    <row r="13" spans="1:3">
      <c r="A13" s="4" t="s">
        <v>69</v>
      </c>
    </row>
    <row r="14" spans="1:3">
      <c r="A14" s="3" t="s">
        <v>533</v>
      </c>
    </row>
    <row r="15" spans="1:3">
      <c r="A15" s="4" t="s">
        <v>576</v>
      </c>
      <c r="B15" s="4" t="s">
        <v>577</v>
      </c>
      <c r="C15" s="4" t="s">
        <v>578</v>
      </c>
    </row>
    <row r="16" spans="1:3">
      <c r="A16" s="4" t="s">
        <v>579</v>
      </c>
    </row>
    <row r="17" spans="1:3">
      <c r="A17" s="3" t="s">
        <v>533</v>
      </c>
    </row>
    <row r="18" spans="1:3">
      <c r="A18" s="4" t="s">
        <v>570</v>
      </c>
      <c r="B18" s="7" t="n">
        <v>214500</v>
      </c>
      <c r="C18" s="7" t="n">
        <v>194000</v>
      </c>
    </row>
    <row r="19" spans="1:3">
      <c r="A19" s="4" t="s">
        <v>580</v>
      </c>
    </row>
    <row r="20" spans="1:3">
      <c r="A20" s="3" t="s">
        <v>533</v>
      </c>
    </row>
    <row r="21" spans="1:3">
      <c r="A21" s="4" t="s">
        <v>570</v>
      </c>
      <c r="B21" s="7" t="n">
        <v>69500</v>
      </c>
      <c r="C21" s="7" t="n">
        <v>124000</v>
      </c>
    </row>
    <row r="22" spans="1:3">
      <c r="A22" s="4" t="s">
        <v>571</v>
      </c>
      <c r="B22" s="4" t="s">
        <v>581</v>
      </c>
    </row>
    <row r="23" spans="1:3">
      <c r="A23" s="4" t="s">
        <v>576</v>
      </c>
      <c r="B23" s="4" t="s">
        <v>582</v>
      </c>
      <c r="C23" s="4" t="s">
        <v>583</v>
      </c>
    </row>
    <row r="24" spans="1:3">
      <c r="A24" s="4" t="s">
        <v>584</v>
      </c>
    </row>
    <row r="25" spans="1:3">
      <c r="A25" s="3" t="s">
        <v>533</v>
      </c>
    </row>
    <row r="26" spans="1:3">
      <c r="A26" s="4" t="s">
        <v>570</v>
      </c>
      <c r="B26" s="7" t="n">
        <v>70000</v>
      </c>
      <c r="C26" s="7" t="n">
        <v>70000</v>
      </c>
    </row>
    <row r="27" spans="1:3">
      <c r="A27" s="4" t="s">
        <v>571</v>
      </c>
      <c r="B27" s="4" t="s">
        <v>585</v>
      </c>
    </row>
    <row r="28" spans="1:3">
      <c r="A28" s="4" t="s">
        <v>576</v>
      </c>
      <c r="B28" s="4" t="s">
        <v>586</v>
      </c>
      <c r="C28" s="4" t="s">
        <v>587</v>
      </c>
    </row>
    <row r="29" spans="1:3">
      <c r="A29" s="4" t="s">
        <v>588</v>
      </c>
    </row>
    <row r="30" spans="1:3">
      <c r="A30" s="3" t="s">
        <v>533</v>
      </c>
    </row>
    <row r="31" spans="1:3">
      <c r="A31" s="4" t="s">
        <v>570</v>
      </c>
      <c r="B31" s="7" t="n">
        <v>75000</v>
      </c>
      <c r="C31" s="7" t="n">
        <v>0</v>
      </c>
    </row>
    <row r="32" spans="1:3">
      <c r="A32" s="4" t="s">
        <v>571</v>
      </c>
      <c r="B32" s="4" t="s">
        <v>589</v>
      </c>
    </row>
    <row r="33" spans="1:3">
      <c r="A33" s="4" t="s">
        <v>576</v>
      </c>
      <c r="B33" s="4" t="s">
        <v>5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591</v>
      </c>
      <c r="B1" s="2" t="s">
        <v>71</v>
      </c>
    </row>
    <row r="2" spans="1:3">
      <c r="B2" s="2" t="s">
        <v>592</v>
      </c>
      <c r="C2" s="2" t="s">
        <v>593</v>
      </c>
    </row>
    <row r="3" spans="1:3">
      <c r="A3" s="3" t="s">
        <v>226</v>
      </c>
    </row>
    <row r="4" spans="1:3">
      <c r="A4" s="4" t="s">
        <v>594</v>
      </c>
      <c r="B4" s="7" t="n">
        <v>320000</v>
      </c>
    </row>
    <row r="5" spans="1:3">
      <c r="A5" s="4" t="s">
        <v>595</v>
      </c>
    </row>
    <row r="6" spans="1:3">
      <c r="A6" s="3" t="s">
        <v>596</v>
      </c>
    </row>
    <row r="7" spans="1:3">
      <c r="A7" s="4" t="s">
        <v>597</v>
      </c>
      <c r="B7" s="5" t="n">
        <v>2</v>
      </c>
    </row>
    <row r="8" spans="1:3">
      <c r="A8" s="4" t="s">
        <v>598</v>
      </c>
      <c r="B8" s="7" t="n">
        <v>145000000</v>
      </c>
    </row>
    <row r="9" spans="1:3">
      <c r="A9" s="4" t="s">
        <v>599</v>
      </c>
    </row>
    <row r="10" spans="1:3">
      <c r="A10" s="3" t="s">
        <v>596</v>
      </c>
    </row>
    <row r="11" spans="1:3">
      <c r="A11" s="4" t="s">
        <v>597</v>
      </c>
      <c r="C11" s="5" t="n">
        <v>1</v>
      </c>
    </row>
    <row r="12" spans="1:3">
      <c r="A12" s="4" t="s">
        <v>598</v>
      </c>
      <c r="C12" s="7" t="n">
        <v>70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0</v>
      </c>
      <c r="B1" s="2" t="s">
        <v>71</v>
      </c>
      <c r="D1" s="2" t="s">
        <v>1</v>
      </c>
    </row>
    <row r="2" spans="1:6">
      <c r="B2" s="2" t="s">
        <v>2</v>
      </c>
      <c r="C2" s="2" t="s">
        <v>72</v>
      </c>
      <c r="D2" s="2" t="s">
        <v>2</v>
      </c>
      <c r="E2" s="2" t="s">
        <v>72</v>
      </c>
      <c r="F2" s="2" t="s">
        <v>27</v>
      </c>
    </row>
    <row r="3" spans="1:6">
      <c r="A3" s="3" t="s">
        <v>596</v>
      </c>
    </row>
    <row r="4" spans="1:6">
      <c r="A4" s="4" t="s">
        <v>83</v>
      </c>
      <c r="B4" s="7" t="n">
        <v>7997</v>
      </c>
      <c r="C4" s="7" t="n">
        <v>8509</v>
      </c>
      <c r="D4" s="7" t="n">
        <v>16382</v>
      </c>
      <c r="E4" s="7" t="n">
        <v>16640</v>
      </c>
    </row>
    <row r="5" spans="1:6">
      <c r="A5" s="4" t="s">
        <v>106</v>
      </c>
      <c r="B5" s="5" t="n">
        <v>-5611</v>
      </c>
      <c r="C5" s="5" t="n">
        <v>13139</v>
      </c>
      <c r="D5" s="5" t="n">
        <v>-1895</v>
      </c>
      <c r="E5" s="5" t="n">
        <v>-140</v>
      </c>
    </row>
    <row r="6" spans="1:6">
      <c r="A6" s="4" t="s">
        <v>601</v>
      </c>
    </row>
    <row r="7" spans="1:6">
      <c r="A7" s="3" t="s">
        <v>596</v>
      </c>
    </row>
    <row r="8" spans="1:6">
      <c r="A8" s="4" t="s">
        <v>106</v>
      </c>
      <c r="B8" s="5" t="n">
        <v>90</v>
      </c>
      <c r="C8" s="5" t="n">
        <v>0</v>
      </c>
      <c r="D8" s="5" t="n">
        <v>119</v>
      </c>
      <c r="E8" s="5" t="n">
        <v>0</v>
      </c>
    </row>
    <row r="9" spans="1:6">
      <c r="A9" s="4" t="s">
        <v>602</v>
      </c>
    </row>
    <row r="10" spans="1:6">
      <c r="A10" s="3" t="s">
        <v>596</v>
      </c>
    </row>
    <row r="11" spans="1:6">
      <c r="A11" s="4" t="s">
        <v>83</v>
      </c>
      <c r="B11" s="5" t="n">
        <v>90</v>
      </c>
      <c r="C11" s="5" t="n">
        <v>0</v>
      </c>
      <c r="D11" s="5" t="n">
        <v>119</v>
      </c>
      <c r="E11" s="5" t="n">
        <v>0</v>
      </c>
    </row>
    <row r="12" spans="1:6">
      <c r="A12" s="4" t="s">
        <v>603</v>
      </c>
    </row>
    <row r="13" spans="1:6">
      <c r="A13" s="3" t="s">
        <v>596</v>
      </c>
    </row>
    <row r="14" spans="1:6">
      <c r="A14" s="4" t="s">
        <v>604</v>
      </c>
      <c r="B14" s="5" t="n">
        <v>3321</v>
      </c>
      <c r="D14" s="5" t="n">
        <v>3321</v>
      </c>
      <c r="F14" s="7" t="n">
        <v>1779</v>
      </c>
    </row>
    <row r="15" spans="1:6">
      <c r="A15" s="4" t="s">
        <v>605</v>
      </c>
      <c r="B15" s="5" t="n">
        <v>1247</v>
      </c>
      <c r="C15" s="5" t="n">
        <v>0</v>
      </c>
      <c r="D15" s="5" t="n">
        <v>1455</v>
      </c>
      <c r="E15" s="5" t="n">
        <v>0</v>
      </c>
    </row>
    <row r="16" spans="1:6">
      <c r="A16" s="4" t="s">
        <v>606</v>
      </c>
    </row>
    <row r="17" spans="1:6">
      <c r="A17" s="3" t="s">
        <v>596</v>
      </c>
    </row>
    <row r="18" spans="1:6">
      <c r="A18" s="4" t="s">
        <v>605</v>
      </c>
      <c r="B18" s="5" t="n">
        <v>1247</v>
      </c>
      <c r="C18" s="7" t="n">
        <v>0</v>
      </c>
      <c r="D18" s="5" t="n">
        <v>1455</v>
      </c>
      <c r="E18" s="7" t="n">
        <v>0</v>
      </c>
    </row>
    <row r="19" spans="1:6">
      <c r="A19" s="4" t="s">
        <v>607</v>
      </c>
    </row>
    <row r="20" spans="1:6">
      <c r="A20" s="3" t="s">
        <v>596</v>
      </c>
    </row>
    <row r="21" spans="1:6">
      <c r="A21" s="4" t="s">
        <v>604</v>
      </c>
      <c r="B21" s="7" t="n">
        <v>3321</v>
      </c>
      <c r="D21" s="7" t="n">
        <v>3321</v>
      </c>
      <c r="F21" s="7" t="n">
        <v>177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08</v>
      </c>
      <c r="B1" s="2" t="s">
        <v>2</v>
      </c>
      <c r="C1" s="2" t="s">
        <v>27</v>
      </c>
    </row>
    <row r="2" spans="1:3">
      <c r="A2" s="3" t="s">
        <v>609</v>
      </c>
    </row>
    <row r="3" spans="1:3">
      <c r="A3" s="4" t="s">
        <v>610</v>
      </c>
      <c r="B3" s="7" t="n">
        <v>447549</v>
      </c>
      <c r="C3" s="7" t="n">
        <v>509919</v>
      </c>
    </row>
    <row r="4" spans="1:3">
      <c r="A4" s="4" t="s">
        <v>611</v>
      </c>
    </row>
    <row r="5" spans="1:3">
      <c r="A5" s="3" t="s">
        <v>612</v>
      </c>
    </row>
    <row r="6" spans="1:3">
      <c r="A6" s="4" t="s">
        <v>35</v>
      </c>
      <c r="B6" s="5" t="n">
        <v>12777</v>
      </c>
      <c r="C6" s="5" t="n">
        <v>11891</v>
      </c>
    </row>
    <row r="7" spans="1:3">
      <c r="A7" s="3" t="s">
        <v>609</v>
      </c>
    </row>
    <row r="8" spans="1:3">
      <c r="A8" s="4" t="s">
        <v>41</v>
      </c>
      <c r="B8" s="5" t="n">
        <v>69500</v>
      </c>
      <c r="C8" s="5" t="n">
        <v>124000</v>
      </c>
    </row>
    <row r="9" spans="1:3">
      <c r="A9" s="4" t="s">
        <v>610</v>
      </c>
      <c r="B9" s="5" t="n">
        <v>449414</v>
      </c>
      <c r="C9" s="5" t="n">
        <v>509919</v>
      </c>
    </row>
    <row r="10" spans="1:3">
      <c r="A10" s="4" t="s">
        <v>613</v>
      </c>
    </row>
    <row r="11" spans="1:3">
      <c r="A11" s="3" t="s">
        <v>612</v>
      </c>
    </row>
    <row r="12" spans="1:3">
      <c r="A12" s="4" t="s">
        <v>35</v>
      </c>
      <c r="B12" s="5" t="n">
        <v>12777</v>
      </c>
      <c r="C12" s="5" t="n">
        <v>11891</v>
      </c>
    </row>
    <row r="13" spans="1:3">
      <c r="A13" s="3" t="s">
        <v>609</v>
      </c>
    </row>
    <row r="14" spans="1:3">
      <c r="A14" s="4" t="s">
        <v>41</v>
      </c>
      <c r="B14" s="5" t="n">
        <v>69500</v>
      </c>
      <c r="C14" s="5" t="n">
        <v>124000</v>
      </c>
    </row>
    <row r="15" spans="1:3">
      <c r="A15" s="4" t="s">
        <v>610</v>
      </c>
      <c r="B15" s="5" t="n">
        <v>446360</v>
      </c>
      <c r="C15" s="5" t="n">
        <v>510803</v>
      </c>
    </row>
    <row r="16" spans="1:3">
      <c r="A16" s="4" t="s">
        <v>614</v>
      </c>
    </row>
    <row r="17" spans="1:3">
      <c r="A17" s="3" t="s">
        <v>615</v>
      </c>
    </row>
    <row r="18" spans="1:3">
      <c r="A18" s="4" t="s">
        <v>28</v>
      </c>
      <c r="C18" s="5" t="n">
        <v>52145</v>
      </c>
    </row>
    <row r="19" spans="1:3">
      <c r="A19" s="4" t="s">
        <v>616</v>
      </c>
    </row>
    <row r="20" spans="1:3">
      <c r="A20" s="3" t="s">
        <v>615</v>
      </c>
    </row>
    <row r="21" spans="1:3">
      <c r="A21" s="4" t="s">
        <v>28</v>
      </c>
      <c r="C21" s="5" t="n">
        <v>0</v>
      </c>
    </row>
    <row r="22" spans="1:3">
      <c r="A22" s="4" t="s">
        <v>617</v>
      </c>
    </row>
    <row r="23" spans="1:3">
      <c r="A23" s="3" t="s">
        <v>615</v>
      </c>
    </row>
    <row r="24" spans="1:3">
      <c r="A24" s="4" t="s">
        <v>28</v>
      </c>
      <c r="C24" s="5" t="n">
        <v>0</v>
      </c>
    </row>
    <row r="25" spans="1:3">
      <c r="A25" s="4" t="s">
        <v>618</v>
      </c>
    </row>
    <row r="26" spans="1:3">
      <c r="A26" s="3" t="s">
        <v>615</v>
      </c>
    </row>
    <row r="27" spans="1:3">
      <c r="A27" s="4" t="s">
        <v>28</v>
      </c>
      <c r="C27" s="5" t="n">
        <v>52145</v>
      </c>
    </row>
    <row r="28" spans="1:3">
      <c r="A28" s="4" t="s">
        <v>619</v>
      </c>
    </row>
    <row r="29" spans="1:3">
      <c r="A29" s="3" t="s">
        <v>609</v>
      </c>
    </row>
    <row r="30" spans="1:3">
      <c r="A30" s="4" t="s">
        <v>620</v>
      </c>
      <c r="B30" s="5" t="n">
        <v>70000</v>
      </c>
      <c r="C30" s="5" t="n">
        <v>70000</v>
      </c>
    </row>
    <row r="31" spans="1:3">
      <c r="A31" s="4" t="s">
        <v>621</v>
      </c>
    </row>
    <row r="32" spans="1:3">
      <c r="A32" s="3" t="s">
        <v>609</v>
      </c>
    </row>
    <row r="33" spans="1:3">
      <c r="A33" s="4" t="s">
        <v>620</v>
      </c>
      <c r="B33" s="5" t="n">
        <v>70000</v>
      </c>
      <c r="C33" s="5" t="n">
        <v>70000</v>
      </c>
    </row>
    <row r="34" spans="1:3">
      <c r="A34" s="4" t="s">
        <v>622</v>
      </c>
    </row>
    <row r="35" spans="1:3">
      <c r="A35" s="3" t="s">
        <v>609</v>
      </c>
    </row>
    <row r="36" spans="1:3">
      <c r="A36" s="4" t="s">
        <v>620</v>
      </c>
      <c r="B36" s="5" t="n">
        <v>75000</v>
      </c>
      <c r="C36" s="5" t="n">
        <v>0</v>
      </c>
    </row>
    <row r="37" spans="1:3">
      <c r="A37" s="4" t="s">
        <v>623</v>
      </c>
    </row>
    <row r="38" spans="1:3">
      <c r="A38" s="3" t="s">
        <v>609</v>
      </c>
    </row>
    <row r="39" spans="1:3">
      <c r="A39" s="4" t="s">
        <v>620</v>
      </c>
      <c r="B39" s="7" t="n">
        <v>75000</v>
      </c>
      <c r="C39"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624</v>
      </c>
      <c r="B1" s="2" t="s">
        <v>1</v>
      </c>
    </row>
    <row r="2" spans="1:2">
      <c r="B2" s="2" t="s">
        <v>436</v>
      </c>
    </row>
    <row r="3" spans="1:2">
      <c r="A3" s="3" t="s">
        <v>625</v>
      </c>
    </row>
    <row r="4" spans="1:2">
      <c r="A4" s="4" t="s">
        <v>626</v>
      </c>
      <c r="B4" s="7" t="n">
        <v>6644</v>
      </c>
    </row>
    <row r="5" spans="1:2">
      <c r="A5" s="4" t="s">
        <v>627</v>
      </c>
      <c r="B5" s="5" t="n">
        <v>-566</v>
      </c>
    </row>
    <row r="6" spans="1:2">
      <c r="A6" s="4" t="s">
        <v>628</v>
      </c>
      <c r="B6" s="7" t="n">
        <v>60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s>
  <sheetData>
    <row r="1" spans="1:5">
      <c r="A1" s="1" t="s">
        <v>629</v>
      </c>
      <c r="B1" s="2" t="s">
        <v>630</v>
      </c>
      <c r="C1" s="2" t="s">
        <v>631</v>
      </c>
      <c r="D1" s="2" t="s">
        <v>2</v>
      </c>
      <c r="E1" s="2" t="s">
        <v>72</v>
      </c>
    </row>
    <row r="2" spans="1:5">
      <c r="A2" s="3" t="s">
        <v>632</v>
      </c>
    </row>
    <row r="3" spans="1:5">
      <c r="A3" s="4" t="s">
        <v>633</v>
      </c>
      <c r="D3" s="7" t="n">
        <v>579811</v>
      </c>
      <c r="E3" s="7" t="n">
        <v>751000</v>
      </c>
    </row>
    <row r="4" spans="1:5">
      <c r="A4" s="4" t="s">
        <v>418</v>
      </c>
    </row>
    <row r="5" spans="1:5">
      <c r="A5" s="3" t="s">
        <v>634</v>
      </c>
    </row>
    <row r="6" spans="1:5">
      <c r="A6" s="4" t="s">
        <v>635</v>
      </c>
      <c r="D6" s="5" t="n">
        <v>4250000</v>
      </c>
    </row>
    <row r="7" spans="1:5">
      <c r="A7" s="4" t="s">
        <v>636</v>
      </c>
      <c r="D7" s="4" t="s">
        <v>374</v>
      </c>
    </row>
    <row r="8" spans="1:5">
      <c r="A8" s="4" t="s">
        <v>637</v>
      </c>
    </row>
    <row r="9" spans="1:5">
      <c r="A9" s="3" t="s">
        <v>634</v>
      </c>
    </row>
    <row r="10" spans="1:5">
      <c r="A10" s="4" t="s">
        <v>638</v>
      </c>
      <c r="B10" s="5" t="n">
        <v>4736</v>
      </c>
      <c r="C10" s="5" t="n">
        <v>149846</v>
      </c>
    </row>
    <row r="11" spans="1:5">
      <c r="A11" s="4" t="s">
        <v>639</v>
      </c>
    </row>
    <row r="12" spans="1:5">
      <c r="A12" s="3" t="s">
        <v>634</v>
      </c>
    </row>
    <row r="13" spans="1:5">
      <c r="A13" s="4" t="s">
        <v>638</v>
      </c>
      <c r="B13" s="5" t="n">
        <v>2368</v>
      </c>
    </row>
    <row r="14" spans="1:5">
      <c r="A14" s="4" t="s">
        <v>640</v>
      </c>
    </row>
    <row r="15" spans="1:5">
      <c r="A15" s="3" t="s">
        <v>634</v>
      </c>
    </row>
    <row r="16" spans="1:5">
      <c r="A16" s="4" t="s">
        <v>638</v>
      </c>
      <c r="B16" s="5" t="n">
        <v>5535</v>
      </c>
    </row>
    <row r="17" spans="1:5">
      <c r="A17" s="4" t="s">
        <v>641</v>
      </c>
    </row>
    <row r="18" spans="1:5">
      <c r="A18" s="3" t="s">
        <v>634</v>
      </c>
    </row>
    <row r="19" spans="1:5">
      <c r="A19" s="4" t="s">
        <v>642</v>
      </c>
      <c r="D19" s="4" t="s">
        <v>643</v>
      </c>
    </row>
    <row r="20" spans="1:5">
      <c r="A20" s="4" t="s">
        <v>644</v>
      </c>
      <c r="D20" s="5" t="n">
        <v>299692</v>
      </c>
    </row>
    <row r="21" spans="1:5">
      <c r="A21" s="4" t="s">
        <v>645</v>
      </c>
      <c r="D21" s="4" t="s">
        <v>646</v>
      </c>
    </row>
    <row r="22" spans="1:5">
      <c r="A22" s="3" t="s">
        <v>632</v>
      </c>
    </row>
    <row r="23" spans="1:5">
      <c r="A23" s="4" t="s">
        <v>647</v>
      </c>
      <c r="D23" s="4" t="s">
        <v>648</v>
      </c>
    </row>
    <row r="24" spans="1:5">
      <c r="A24" s="4" t="s">
        <v>649</v>
      </c>
      <c r="D24" s="4" t="s">
        <v>650</v>
      </c>
    </row>
    <row r="25" spans="1:5">
      <c r="A25" s="4" t="s">
        <v>651</v>
      </c>
      <c r="D25" s="4" t="s">
        <v>652</v>
      </c>
    </row>
    <row r="26" spans="1:5">
      <c r="A26" s="4" t="s">
        <v>653</v>
      </c>
      <c r="C26" s="8" t="n">
        <v>5.36</v>
      </c>
    </row>
    <row r="27" spans="1:5">
      <c r="A27" s="4" t="s">
        <v>654</v>
      </c>
    </row>
    <row r="28" spans="1:5">
      <c r="A28" s="3" t="s">
        <v>634</v>
      </c>
    </row>
    <row r="29" spans="1:5">
      <c r="A29" s="4" t="s">
        <v>655</v>
      </c>
      <c r="C29" s="4" t="s">
        <v>656</v>
      </c>
    </row>
    <row r="30" spans="1:5">
      <c r="A30" s="4" t="s">
        <v>657</v>
      </c>
    </row>
    <row r="31" spans="1:5">
      <c r="A31" s="3" t="s">
        <v>634</v>
      </c>
    </row>
    <row r="32" spans="1:5">
      <c r="A32" s="4" t="s">
        <v>655</v>
      </c>
      <c r="B32" s="4" t="s">
        <v>656</v>
      </c>
    </row>
    <row r="33" spans="1:5">
      <c r="A33" s="4" t="s">
        <v>658</v>
      </c>
    </row>
    <row r="34" spans="1:5">
      <c r="A34" s="3" t="s">
        <v>634</v>
      </c>
    </row>
    <row r="35" spans="1:5">
      <c r="A35" s="4" t="s">
        <v>655</v>
      </c>
      <c r="B35" s="4" t="s">
        <v>656</v>
      </c>
    </row>
    <row r="36" spans="1:5">
      <c r="A36" s="4" t="s">
        <v>659</v>
      </c>
    </row>
    <row r="37" spans="1:5">
      <c r="A37" s="3" t="s">
        <v>634</v>
      </c>
    </row>
    <row r="38" spans="1:5">
      <c r="A38" s="4" t="s">
        <v>655</v>
      </c>
      <c r="C38" s="4" t="s">
        <v>656</v>
      </c>
    </row>
    <row r="39" spans="1:5">
      <c r="A39" s="4" t="s">
        <v>660</v>
      </c>
    </row>
    <row r="40" spans="1:5">
      <c r="A40" s="3" t="s">
        <v>634</v>
      </c>
    </row>
    <row r="41" spans="1:5">
      <c r="A41" s="4" t="s">
        <v>655</v>
      </c>
      <c r="B41" s="4" t="s">
        <v>656</v>
      </c>
    </row>
    <row r="42" spans="1:5">
      <c r="A42" s="4" t="s">
        <v>661</v>
      </c>
    </row>
    <row r="43" spans="1:5">
      <c r="A43" s="3" t="s">
        <v>634</v>
      </c>
    </row>
    <row r="44" spans="1:5">
      <c r="A44" s="4" t="s">
        <v>655</v>
      </c>
      <c r="B44" s="4" t="s">
        <v>656</v>
      </c>
    </row>
    <row r="45" spans="1:5">
      <c r="A45" s="4" t="s">
        <v>662</v>
      </c>
    </row>
    <row r="46" spans="1:5">
      <c r="A46" s="3" t="s">
        <v>634</v>
      </c>
    </row>
    <row r="47" spans="1:5">
      <c r="A47" s="4" t="s">
        <v>655</v>
      </c>
      <c r="C47" s="4" t="s">
        <v>656</v>
      </c>
    </row>
    <row r="48" spans="1:5">
      <c r="A48" s="4" t="s">
        <v>663</v>
      </c>
    </row>
    <row r="49" spans="1:5">
      <c r="A49" s="3" t="s">
        <v>634</v>
      </c>
    </row>
    <row r="50" spans="1:5">
      <c r="A50" s="4" t="s">
        <v>655</v>
      </c>
      <c r="B50" s="4" t="s">
        <v>656</v>
      </c>
    </row>
    <row r="51" spans="1:5">
      <c r="A51" s="4" t="s">
        <v>664</v>
      </c>
    </row>
    <row r="52" spans="1:5">
      <c r="A52" s="3" t="s">
        <v>634</v>
      </c>
    </row>
    <row r="53" spans="1:5">
      <c r="A53" s="4" t="s">
        <v>655</v>
      </c>
      <c r="B53" s="4" t="s">
        <v>656</v>
      </c>
    </row>
    <row r="54" spans="1:5">
      <c r="A54" s="4" t="s">
        <v>665</v>
      </c>
    </row>
    <row r="55" spans="1:5">
      <c r="A55" s="3" t="s">
        <v>634</v>
      </c>
    </row>
    <row r="56" spans="1:5">
      <c r="A56" s="4" t="s">
        <v>638</v>
      </c>
      <c r="C56" s="5" t="n">
        <v>64972</v>
      </c>
    </row>
    <row r="57" spans="1:5">
      <c r="A57" s="4" t="s">
        <v>666</v>
      </c>
    </row>
    <row r="58" spans="1:5">
      <c r="A58" s="3" t="s">
        <v>634</v>
      </c>
    </row>
    <row r="59" spans="1:5">
      <c r="A59" s="4" t="s">
        <v>638</v>
      </c>
      <c r="C59" s="5" t="n">
        <v>749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667</v>
      </c>
      <c r="B1" s="2" t="s">
        <v>71</v>
      </c>
    </row>
    <row r="2" spans="1:2">
      <c r="B2" s="2" t="s">
        <v>668</v>
      </c>
    </row>
    <row r="3" spans="1:2">
      <c r="A3" s="3" t="s">
        <v>669</v>
      </c>
    </row>
    <row r="4" spans="1:2">
      <c r="A4" s="4" t="s">
        <v>391</v>
      </c>
      <c r="B4" s="5" t="n">
        <v>27</v>
      </c>
    </row>
    <row r="5" spans="1:2">
      <c r="A5" s="4" t="s">
        <v>670</v>
      </c>
      <c r="B5" s="10" t="n">
        <v>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1</v>
      </c>
      <c r="B1" s="2" t="s">
        <v>672</v>
      </c>
      <c r="C1" s="2" t="s">
        <v>423</v>
      </c>
      <c r="D1" s="2" t="s">
        <v>424</v>
      </c>
      <c r="E1" s="2" t="s">
        <v>673</v>
      </c>
    </row>
    <row r="2" spans="1:5">
      <c r="A2" s="3" t="s">
        <v>674</v>
      </c>
    </row>
    <row r="3" spans="1:5">
      <c r="A3" s="4" t="s">
        <v>426</v>
      </c>
      <c r="D3" s="4" t="s">
        <v>427</v>
      </c>
    </row>
    <row r="4" spans="1:5">
      <c r="A4" s="4" t="s">
        <v>429</v>
      </c>
    </row>
    <row r="5" spans="1:5">
      <c r="A5" s="3" t="s">
        <v>674</v>
      </c>
    </row>
    <row r="6" spans="1:5">
      <c r="A6" s="4" t="s">
        <v>426</v>
      </c>
      <c r="C6" s="4" t="s">
        <v>427</v>
      </c>
    </row>
    <row r="7" spans="1:5">
      <c r="A7" s="4" t="s">
        <v>675</v>
      </c>
    </row>
    <row r="8" spans="1:5">
      <c r="A8" s="3" t="s">
        <v>674</v>
      </c>
    </row>
    <row r="9" spans="1:5">
      <c r="A9" s="4" t="s">
        <v>426</v>
      </c>
      <c r="B9" s="4" t="s">
        <v>427</v>
      </c>
    </row>
    <row r="10" spans="1:5">
      <c r="A10" s="4" t="s">
        <v>676</v>
      </c>
    </row>
    <row r="11" spans="1:5">
      <c r="A11" s="3" t="s">
        <v>674</v>
      </c>
    </row>
    <row r="12" spans="1:5">
      <c r="A12" s="4" t="s">
        <v>677</v>
      </c>
      <c r="E12" s="10" t="n">
        <v>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3"/>
    <col customWidth="1" max="5" min="5" width="59"/>
    <col customWidth="1" max="6" min="6" width="48"/>
    <col customWidth="1" max="7" min="7" width="48"/>
    <col customWidth="1" max="8" min="8" width="34"/>
    <col customWidth="1" max="9" min="9" width="80"/>
    <col customWidth="1" max="10" min="10" width="34"/>
    <col customWidth="1" max="11" min="11" width="80"/>
  </cols>
  <sheetData>
    <row r="1" spans="1:11">
      <c r="A1" s="1" t="s">
        <v>114</v>
      </c>
      <c r="B1" s="2" t="s">
        <v>115</v>
      </c>
      <c r="C1" s="2" t="s">
        <v>116</v>
      </c>
      <c r="D1" s="2" t="s">
        <v>117</v>
      </c>
      <c r="E1" s="2" t="s">
        <v>118</v>
      </c>
      <c r="F1" s="2" t="s">
        <v>119</v>
      </c>
      <c r="G1" s="2" t="s">
        <v>120</v>
      </c>
      <c r="H1" s="2" t="s">
        <v>121</v>
      </c>
      <c r="I1" s="2" t="s">
        <v>122</v>
      </c>
      <c r="J1" s="2" t="s">
        <v>123</v>
      </c>
      <c r="K1" s="2" t="s">
        <v>124</v>
      </c>
    </row>
    <row r="2" spans="1:11">
      <c r="A2" s="4" t="s">
        <v>125</v>
      </c>
      <c r="B2" s="7" t="n">
        <v>636158</v>
      </c>
      <c r="C2" s="7" t="n">
        <v>111357</v>
      </c>
      <c r="D2" s="7" t="n">
        <v>908905</v>
      </c>
      <c r="E2" s="7" t="n">
        <v>-466541</v>
      </c>
      <c r="F2" s="7" t="n">
        <v>0</v>
      </c>
      <c r="G2" s="7" t="n">
        <v>82437</v>
      </c>
    </row>
    <row r="3" spans="1:11">
      <c r="A3" s="4" t="s">
        <v>126</v>
      </c>
      <c r="D3" s="5" t="n">
        <v>121199</v>
      </c>
    </row>
    <row r="4" spans="1:11">
      <c r="A4" s="3" t="s">
        <v>127</v>
      </c>
    </row>
    <row r="5" spans="1:11">
      <c r="A5" s="4" t="s">
        <v>128</v>
      </c>
      <c r="B5" s="5" t="n">
        <v>229</v>
      </c>
      <c r="E5" s="5" t="n">
        <v>1557</v>
      </c>
      <c r="G5" s="5" t="n">
        <v>-1328</v>
      </c>
    </row>
    <row r="6" spans="1:11">
      <c r="A6" s="4" t="s">
        <v>129</v>
      </c>
      <c r="B6" s="5" t="n">
        <v>-18970</v>
      </c>
      <c r="E6" s="5" t="n">
        <v>-16881</v>
      </c>
      <c r="G6" s="5" t="n">
        <v>-2089</v>
      </c>
    </row>
    <row r="7" spans="1:11">
      <c r="A7" s="4" t="s">
        <v>130</v>
      </c>
      <c r="B7" s="5" t="n">
        <v>-5098</v>
      </c>
      <c r="H7" s="7" t="n">
        <v>-4571</v>
      </c>
      <c r="I7" s="7" t="n">
        <v>-4571</v>
      </c>
      <c r="J7" s="7" t="n">
        <v>-527</v>
      </c>
      <c r="K7" s="7" t="n">
        <v>-527</v>
      </c>
    </row>
    <row r="8" spans="1:11">
      <c r="A8" s="4" t="s">
        <v>131</v>
      </c>
      <c r="D8" s="5" t="n">
        <v>75</v>
      </c>
    </row>
    <row r="9" spans="1:11">
      <c r="A9" s="4" t="s">
        <v>132</v>
      </c>
      <c r="B9" s="5" t="n">
        <v>844</v>
      </c>
      <c r="D9" s="7" t="n">
        <v>844</v>
      </c>
    </row>
    <row r="10" spans="1:11">
      <c r="A10" s="4" t="s">
        <v>133</v>
      </c>
      <c r="B10" s="5" t="n">
        <v>99467</v>
      </c>
      <c r="C10" s="5" t="n">
        <v>99467</v>
      </c>
    </row>
    <row r="11" spans="1:11">
      <c r="A11" s="4" t="s">
        <v>134</v>
      </c>
      <c r="B11" s="5" t="n">
        <v>-5982</v>
      </c>
      <c r="G11" s="5" t="n">
        <v>-5982</v>
      </c>
    </row>
    <row r="12" spans="1:11">
      <c r="A12" s="4" t="s">
        <v>135</v>
      </c>
      <c r="D12" s="5" t="n">
        <v>-1080</v>
      </c>
    </row>
    <row r="13" spans="1:11">
      <c r="A13" s="4" t="s">
        <v>136</v>
      </c>
      <c r="B13" s="5" t="n">
        <v>-121259</v>
      </c>
      <c r="C13" s="5" t="n">
        <v>-111357</v>
      </c>
      <c r="D13" s="7" t="n">
        <v>-6253</v>
      </c>
      <c r="E13" s="5" t="n">
        <v>-3649</v>
      </c>
    </row>
    <row r="14" spans="1:11">
      <c r="A14" s="4" t="s">
        <v>137</v>
      </c>
      <c r="B14" s="5" t="n">
        <v>239</v>
      </c>
      <c r="G14" s="5" t="n">
        <v>239</v>
      </c>
    </row>
    <row r="15" spans="1:11">
      <c r="A15" s="4" t="s">
        <v>138</v>
      </c>
      <c r="B15" s="5" t="n">
        <v>-41</v>
      </c>
      <c r="G15" s="5" t="n">
        <v>-41</v>
      </c>
    </row>
    <row r="16" spans="1:11">
      <c r="A16" s="4" t="s">
        <v>139</v>
      </c>
      <c r="D16" s="5" t="n">
        <v>-5</v>
      </c>
    </row>
    <row r="17" spans="1:11">
      <c r="A17" s="4" t="s">
        <v>140</v>
      </c>
      <c r="B17" s="5" t="n">
        <v>-29</v>
      </c>
      <c r="D17" s="7" t="n">
        <v>-29</v>
      </c>
    </row>
    <row r="18" spans="1:11">
      <c r="A18" s="4" t="s">
        <v>141</v>
      </c>
      <c r="B18" s="5" t="n">
        <v>585558</v>
      </c>
      <c r="C18" s="5" t="n">
        <v>99467</v>
      </c>
      <c r="D18" s="7" t="n">
        <v>903467</v>
      </c>
      <c r="E18" s="5" t="n">
        <v>-490612</v>
      </c>
      <c r="F18" s="5" t="n">
        <v>0</v>
      </c>
      <c r="G18" s="5" t="n">
        <v>73236</v>
      </c>
    </row>
    <row r="19" spans="1:11">
      <c r="A19" s="4" t="s">
        <v>142</v>
      </c>
      <c r="D19" s="5" t="n">
        <v>120189</v>
      </c>
    </row>
    <row r="20" spans="1:11">
      <c r="A20" s="3" t="s">
        <v>127</v>
      </c>
    </row>
    <row r="21" spans="1:11">
      <c r="A21" s="4" t="s">
        <v>143</v>
      </c>
      <c r="B21" s="5" t="n">
        <v>627</v>
      </c>
      <c r="E21" s="5" t="n">
        <v>627</v>
      </c>
    </row>
    <row r="22" spans="1:11">
      <c r="A22" s="4" t="s">
        <v>144</v>
      </c>
      <c r="B22" s="5" t="n">
        <v>688190</v>
      </c>
      <c r="C22" s="5" t="n">
        <v>99456</v>
      </c>
      <c r="D22" s="7" t="n">
        <v>900097</v>
      </c>
      <c r="E22" s="5" t="n">
        <v>-395042</v>
      </c>
      <c r="F22" s="5" t="n">
        <v>1779</v>
      </c>
      <c r="G22" s="5" t="n">
        <v>81900</v>
      </c>
    </row>
    <row r="23" spans="1:11">
      <c r="A23" s="4" t="s">
        <v>145</v>
      </c>
      <c r="B23" s="5" t="n">
        <v>687563</v>
      </c>
      <c r="C23" s="5" t="n">
        <v>99456</v>
      </c>
      <c r="D23" s="7" t="n">
        <v>900097</v>
      </c>
      <c r="E23" s="5" t="n">
        <v>-395669</v>
      </c>
      <c r="F23" s="5" t="n">
        <v>1779</v>
      </c>
      <c r="G23" s="5" t="n">
        <v>81900</v>
      </c>
    </row>
    <row r="24" spans="1:11">
      <c r="A24" s="4" t="s">
        <v>146</v>
      </c>
      <c r="D24" s="5" t="n">
        <v>119526</v>
      </c>
    </row>
    <row r="25" spans="1:11">
      <c r="A25" s="3" t="s">
        <v>127</v>
      </c>
    </row>
    <row r="26" spans="1:11">
      <c r="A26" s="4" t="s">
        <v>128</v>
      </c>
      <c r="B26" s="5" t="n">
        <v>-1563</v>
      </c>
      <c r="E26" s="5" t="n">
        <v>-1642</v>
      </c>
      <c r="G26" s="5" t="n">
        <v>79</v>
      </c>
    </row>
    <row r="27" spans="1:11">
      <c r="A27" s="4" t="s">
        <v>147</v>
      </c>
      <c r="B27" s="5" t="n">
        <v>1542</v>
      </c>
      <c r="F27" s="5" t="n">
        <v>1542</v>
      </c>
    </row>
    <row r="28" spans="1:11">
      <c r="A28" s="4" t="s">
        <v>129</v>
      </c>
      <c r="B28" s="5" t="n">
        <v>-18684</v>
      </c>
      <c r="E28" s="5" t="n">
        <v>-16724</v>
      </c>
      <c r="G28" s="5" t="n">
        <v>-1960</v>
      </c>
    </row>
    <row r="29" spans="1:11">
      <c r="A29" s="4" t="s">
        <v>130</v>
      </c>
      <c r="B29" s="5" t="n">
        <v>-3411</v>
      </c>
      <c r="J29" s="7" t="n">
        <v>-3411</v>
      </c>
      <c r="K29" s="7" t="n">
        <v>-3411</v>
      </c>
    </row>
    <row r="30" spans="1:11">
      <c r="A30" s="4" t="s">
        <v>131</v>
      </c>
      <c r="D30" s="5" t="n">
        <v>27</v>
      </c>
    </row>
    <row r="31" spans="1:11">
      <c r="A31" s="4" t="s">
        <v>132</v>
      </c>
      <c r="B31" s="5" t="n">
        <v>777</v>
      </c>
      <c r="D31" s="7" t="n">
        <v>777</v>
      </c>
    </row>
    <row r="32" spans="1:11">
      <c r="A32" s="4" t="s">
        <v>148</v>
      </c>
      <c r="D32" s="5" t="n">
        <v>331</v>
      </c>
    </row>
    <row r="33" spans="1:11">
      <c r="A33" s="4" t="s">
        <v>149</v>
      </c>
      <c r="B33" s="5" t="n">
        <v>0</v>
      </c>
      <c r="D33" s="7" t="n">
        <v>649</v>
      </c>
      <c r="G33" s="5" t="n">
        <v>-649</v>
      </c>
    </row>
    <row r="34" spans="1:11">
      <c r="A34" s="4" t="s">
        <v>134</v>
      </c>
      <c r="B34" s="5" t="n">
        <v>-482</v>
      </c>
      <c r="G34" s="5" t="n">
        <v>-482</v>
      </c>
    </row>
    <row r="35" spans="1:11">
      <c r="A35" s="4" t="s">
        <v>135</v>
      </c>
      <c r="D35" s="5" t="n">
        <v>-119</v>
      </c>
    </row>
    <row r="36" spans="1:11">
      <c r="A36" s="4" t="s">
        <v>136</v>
      </c>
      <c r="B36" s="5" t="n">
        <v>-615</v>
      </c>
      <c r="D36" s="7" t="n">
        <v>-615</v>
      </c>
    </row>
    <row r="37" spans="1:11">
      <c r="A37" s="4" t="s">
        <v>138</v>
      </c>
      <c r="B37" s="5" t="n">
        <v>-2374</v>
      </c>
      <c r="G37" s="5" t="n">
        <v>-2374</v>
      </c>
    </row>
    <row r="38" spans="1:11">
      <c r="A38" s="4" t="s">
        <v>139</v>
      </c>
      <c r="D38" s="5" t="n">
        <v>-38</v>
      </c>
    </row>
    <row r="39" spans="1:11">
      <c r="A39" s="4" t="s">
        <v>140</v>
      </c>
      <c r="B39" s="5" t="n">
        <v>-643</v>
      </c>
      <c r="D39" s="7" t="n">
        <v>-382</v>
      </c>
      <c r="G39" s="5" t="n">
        <v>-261</v>
      </c>
    </row>
    <row r="40" spans="1:11">
      <c r="A40" s="4" t="s">
        <v>150</v>
      </c>
      <c r="B40" s="7" t="n">
        <v>662737</v>
      </c>
      <c r="C40" s="7" t="n">
        <v>99456</v>
      </c>
      <c r="D40" s="7" t="n">
        <v>900526</v>
      </c>
      <c r="E40" s="7" t="n">
        <v>-416819</v>
      </c>
      <c r="F40" s="7" t="n">
        <v>3321</v>
      </c>
      <c r="G40" s="7" t="n">
        <v>76253</v>
      </c>
    </row>
    <row r="41" spans="1:11">
      <c r="A41" s="4" t="s">
        <v>151</v>
      </c>
      <c r="D41" s="5" t="n">
        <v>1197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72</v>
      </c>
    </row>
    <row r="3" spans="1:3">
      <c r="A3" s="3" t="s">
        <v>153</v>
      </c>
    </row>
    <row r="4" spans="1:3">
      <c r="A4" s="4" t="s">
        <v>106</v>
      </c>
      <c r="B4" s="7" t="n">
        <v>-1895</v>
      </c>
      <c r="C4" s="7" t="n">
        <v>-140</v>
      </c>
    </row>
    <row r="5" spans="1:3">
      <c r="A5" s="3" t="s">
        <v>154</v>
      </c>
    </row>
    <row r="6" spans="1:3">
      <c r="A6" s="4" t="s">
        <v>155</v>
      </c>
      <c r="B6" s="5" t="n">
        <v>38522</v>
      </c>
      <c r="C6" s="5" t="n">
        <v>43176</v>
      </c>
    </row>
    <row r="7" spans="1:3">
      <c r="A7" s="4" t="s">
        <v>156</v>
      </c>
      <c r="B7" s="5" t="n">
        <v>0</v>
      </c>
      <c r="C7" s="5" t="n">
        <v>7077</v>
      </c>
    </row>
    <row r="8" spans="1:3">
      <c r="A8" s="4" t="s">
        <v>157</v>
      </c>
      <c r="B8" s="5" t="n">
        <v>-9562</v>
      </c>
      <c r="C8" s="5" t="n">
        <v>-17686</v>
      </c>
    </row>
    <row r="9" spans="1:3">
      <c r="A9" s="4" t="s">
        <v>158</v>
      </c>
      <c r="B9" s="5" t="n">
        <v>580</v>
      </c>
      <c r="C9" s="5" t="n">
        <v>751</v>
      </c>
    </row>
    <row r="10" spans="1:3">
      <c r="A10" s="4" t="s">
        <v>159</v>
      </c>
      <c r="B10" s="5" t="n">
        <v>956</v>
      </c>
      <c r="C10" s="5" t="n">
        <v>1164</v>
      </c>
    </row>
    <row r="11" spans="1:3">
      <c r="A11" s="3" t="s">
        <v>160</v>
      </c>
    </row>
    <row r="12" spans="1:3">
      <c r="A12" s="4" t="s">
        <v>37</v>
      </c>
      <c r="B12" s="5" t="n">
        <v>-725</v>
      </c>
      <c r="C12" s="5" t="n">
        <v>-1853</v>
      </c>
    </row>
    <row r="13" spans="1:3">
      <c r="A13" s="4" t="s">
        <v>40</v>
      </c>
      <c r="B13" s="5" t="n">
        <v>-662</v>
      </c>
      <c r="C13" s="5" t="n">
        <v>-4756</v>
      </c>
    </row>
    <row r="14" spans="1:3">
      <c r="A14" s="4" t="s">
        <v>161</v>
      </c>
      <c r="B14" s="5" t="n">
        <v>27214</v>
      </c>
      <c r="C14" s="5" t="n">
        <v>27733</v>
      </c>
    </row>
    <row r="15" spans="1:3">
      <c r="A15" s="3" t="s">
        <v>162</v>
      </c>
    </row>
    <row r="16" spans="1:3">
      <c r="A16" s="4" t="s">
        <v>163</v>
      </c>
      <c r="B16" s="5" t="n">
        <v>425</v>
      </c>
      <c r="C16" s="5" t="n">
        <v>0</v>
      </c>
    </row>
    <row r="17" spans="1:3">
      <c r="A17" s="4" t="s">
        <v>164</v>
      </c>
      <c r="B17" s="5" t="n">
        <v>-736</v>
      </c>
      <c r="C17" s="5" t="n">
        <v>-6126</v>
      </c>
    </row>
    <row r="18" spans="1:3">
      <c r="A18" s="4" t="s">
        <v>165</v>
      </c>
      <c r="B18" s="5" t="n">
        <v>0</v>
      </c>
      <c r="C18" s="5" t="n">
        <v>35775</v>
      </c>
    </row>
    <row r="19" spans="1:3">
      <c r="A19" s="4" t="s">
        <v>166</v>
      </c>
      <c r="B19" s="5" t="n">
        <v>52156</v>
      </c>
      <c r="C19" s="5" t="n">
        <v>18039</v>
      </c>
    </row>
    <row r="20" spans="1:3">
      <c r="A20" s="4" t="s">
        <v>167</v>
      </c>
      <c r="B20" s="5" t="n">
        <v>1266</v>
      </c>
      <c r="C20" s="5" t="n">
        <v>530</v>
      </c>
    </row>
    <row r="21" spans="1:3">
      <c r="A21" s="4" t="s">
        <v>168</v>
      </c>
      <c r="B21" s="5" t="n">
        <v>-837</v>
      </c>
      <c r="C21" s="5" t="n">
        <v>-154122</v>
      </c>
    </row>
    <row r="22" spans="1:3">
      <c r="A22" s="4" t="s">
        <v>169</v>
      </c>
      <c r="B22" s="5" t="n">
        <v>0</v>
      </c>
      <c r="C22" s="5" t="n">
        <v>-2817</v>
      </c>
    </row>
    <row r="23" spans="1:3">
      <c r="A23" s="4" t="s">
        <v>170</v>
      </c>
      <c r="B23" s="5" t="n">
        <v>-8547</v>
      </c>
      <c r="C23" s="5" t="n">
        <v>-10178</v>
      </c>
    </row>
    <row r="24" spans="1:3">
      <c r="A24" s="4" t="s">
        <v>171</v>
      </c>
      <c r="B24" s="5" t="n">
        <v>0</v>
      </c>
      <c r="C24" s="5" t="n">
        <v>-803</v>
      </c>
    </row>
    <row r="25" spans="1:3">
      <c r="A25" s="4" t="s">
        <v>172</v>
      </c>
      <c r="B25" s="5" t="n">
        <v>43727</v>
      </c>
      <c r="C25" s="5" t="n">
        <v>-119702</v>
      </c>
    </row>
    <row r="26" spans="1:3">
      <c r="A26" s="3" t="s">
        <v>173</v>
      </c>
    </row>
    <row r="27" spans="1:3">
      <c r="A27" s="4" t="s">
        <v>174</v>
      </c>
      <c r="B27" s="5" t="n">
        <v>-63481</v>
      </c>
      <c r="C27" s="5" t="n">
        <v>-52143</v>
      </c>
    </row>
    <row r="28" spans="1:3">
      <c r="A28" s="4" t="s">
        <v>175</v>
      </c>
      <c r="B28" s="5" t="n">
        <v>53017</v>
      </c>
      <c r="C28" s="5" t="n">
        <v>293350</v>
      </c>
    </row>
    <row r="29" spans="1:3">
      <c r="A29" s="4" t="s">
        <v>176</v>
      </c>
      <c r="B29" s="5" t="n">
        <v>-107517</v>
      </c>
      <c r="C29" s="5" t="n">
        <v>-102900</v>
      </c>
    </row>
    <row r="30" spans="1:3">
      <c r="A30" s="4" t="s">
        <v>177</v>
      </c>
      <c r="B30" s="5" t="n">
        <v>74352</v>
      </c>
      <c r="C30" s="5" t="n">
        <v>0</v>
      </c>
    </row>
    <row r="31" spans="1:3">
      <c r="A31" s="4" t="s">
        <v>178</v>
      </c>
      <c r="B31" s="5" t="n">
        <v>0</v>
      </c>
      <c r="C31" s="5" t="n">
        <v>3124</v>
      </c>
    </row>
    <row r="32" spans="1:3">
      <c r="A32" s="4" t="s">
        <v>179</v>
      </c>
      <c r="B32" s="5" t="n">
        <v>0</v>
      </c>
      <c r="C32" s="5" t="n">
        <v>-7900</v>
      </c>
    </row>
    <row r="33" spans="1:3">
      <c r="A33" s="4" t="s">
        <v>180</v>
      </c>
      <c r="B33" s="5" t="n">
        <v>-615</v>
      </c>
      <c r="C33" s="5" t="n">
        <v>-6253</v>
      </c>
    </row>
    <row r="34" spans="1:3">
      <c r="A34" s="4" t="s">
        <v>181</v>
      </c>
      <c r="B34" s="5" t="n">
        <v>0</v>
      </c>
      <c r="C34" s="5" t="n">
        <v>99467</v>
      </c>
    </row>
    <row r="35" spans="1:3">
      <c r="A35" s="4" t="s">
        <v>182</v>
      </c>
      <c r="B35" s="5" t="n">
        <v>0</v>
      </c>
      <c r="C35" s="5" t="n">
        <v>-115005</v>
      </c>
    </row>
    <row r="36" spans="1:3">
      <c r="A36" s="4" t="s">
        <v>183</v>
      </c>
      <c r="B36" s="5" t="n">
        <v>-482</v>
      </c>
      <c r="C36" s="5" t="n">
        <v>-5982</v>
      </c>
    </row>
    <row r="37" spans="1:3">
      <c r="A37" s="4" t="s">
        <v>184</v>
      </c>
      <c r="B37" s="5" t="n">
        <v>-16724</v>
      </c>
      <c r="C37" s="5" t="n">
        <v>-16881</v>
      </c>
    </row>
    <row r="38" spans="1:3">
      <c r="A38" s="4" t="s">
        <v>185</v>
      </c>
      <c r="B38" s="5" t="n">
        <v>-3411</v>
      </c>
      <c r="C38" s="5" t="n">
        <v>-5333</v>
      </c>
    </row>
    <row r="39" spans="1:3">
      <c r="A39" s="4" t="s">
        <v>186</v>
      </c>
      <c r="B39" s="5" t="n">
        <v>-1960</v>
      </c>
      <c r="C39" s="5" t="n">
        <v>-2089</v>
      </c>
    </row>
    <row r="40" spans="1:3">
      <c r="A40" s="4" t="s">
        <v>187</v>
      </c>
      <c r="B40" s="5" t="n">
        <v>-2374</v>
      </c>
      <c r="C40" s="5" t="n">
        <v>-40</v>
      </c>
    </row>
    <row r="41" spans="1:3">
      <c r="A41" s="4" t="s">
        <v>188</v>
      </c>
      <c r="B41" s="5" t="n">
        <v>-69195</v>
      </c>
      <c r="C41" s="5" t="n">
        <v>81415</v>
      </c>
    </row>
    <row r="42" spans="1:3">
      <c r="A42" s="4" t="s">
        <v>189</v>
      </c>
      <c r="B42" s="5" t="n">
        <v>1746</v>
      </c>
      <c r="C42" s="5" t="n">
        <v>-10554</v>
      </c>
    </row>
    <row r="43" spans="1:3">
      <c r="A43" s="4" t="s">
        <v>190</v>
      </c>
      <c r="B43" s="5" t="n">
        <v>16116</v>
      </c>
      <c r="C43" s="5" t="n">
        <v>56800</v>
      </c>
    </row>
    <row r="44" spans="1:3">
      <c r="A44" s="4" t="s">
        <v>191</v>
      </c>
      <c r="B44" s="5" t="n">
        <v>17862</v>
      </c>
      <c r="C44" s="5" t="n">
        <v>46246</v>
      </c>
    </row>
    <row r="45" spans="1:3">
      <c r="A45" s="3" t="s">
        <v>192</v>
      </c>
    </row>
    <row r="46" spans="1:3">
      <c r="A46" s="4" t="s">
        <v>193</v>
      </c>
      <c r="B46" s="5" t="n">
        <v>649</v>
      </c>
      <c r="C46" s="5" t="n">
        <v>0</v>
      </c>
    </row>
    <row r="47" spans="1:3">
      <c r="A47" s="4" t="s">
        <v>194</v>
      </c>
      <c r="B47" s="5" t="n">
        <v>-329</v>
      </c>
      <c r="C47" s="5" t="n">
        <v>-2106</v>
      </c>
    </row>
    <row r="48" spans="1:3">
      <c r="A48" s="4" t="s">
        <v>195</v>
      </c>
      <c r="B48" s="5" t="n">
        <v>670</v>
      </c>
      <c r="C48" s="5" t="n">
        <v>0</v>
      </c>
    </row>
    <row r="49" spans="1:3">
      <c r="A49" s="4" t="s">
        <v>196</v>
      </c>
      <c r="B49" s="5" t="n">
        <v>0</v>
      </c>
      <c r="C49" s="5" t="n">
        <v>23300</v>
      </c>
    </row>
    <row r="50" spans="1:3">
      <c r="A50" s="3" t="s">
        <v>197</v>
      </c>
    </row>
    <row r="51" spans="1:3">
      <c r="A51" s="4" t="s">
        <v>198</v>
      </c>
      <c r="B51" s="7" t="n">
        <v>17059</v>
      </c>
      <c r="C51" s="7" t="n">
        <v>171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0T16:45:56Z</dcterms:created>
  <dcterms:modified xmlns:dcterms="http://purl.org/dc/terms/" xmlns:xsi="http://www.w3.org/2001/XMLSchema-instance" xsi:type="dcterms:W3CDTF">2018-12-10T16:45:56Z</dcterms:modified>
</cp:coreProperties>
</file>